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Organization and Summary of Sig"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Product Warranti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Stockholders_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roperty and Equipment (Tables)" sheetId="23" state="visible" r:id="rId23"/>
    <sheet xmlns:r="http://schemas.openxmlformats.org/officeDocument/2006/relationships" name="Product Warranties (Tables)" sheetId="24" state="visible" r:id="rId24"/>
    <sheet xmlns:r="http://schemas.openxmlformats.org/officeDocument/2006/relationships" name="Leases (Tables)" sheetId="25" state="visible" r:id="rId25"/>
    <sheet xmlns:r="http://schemas.openxmlformats.org/officeDocument/2006/relationships" name="Equity-based Compensation (Tabl" sheetId="26" state="visible" r:id="rId26"/>
    <sheet xmlns:r="http://schemas.openxmlformats.org/officeDocument/2006/relationships" name="Income Taxes (Tables)" sheetId="27" state="visible" r:id="rId27"/>
    <sheet xmlns:r="http://schemas.openxmlformats.org/officeDocument/2006/relationships" name="Schedule of Total Revenue (Deta" sheetId="28" state="visible" r:id="rId28"/>
    <sheet xmlns:r="http://schemas.openxmlformats.org/officeDocument/2006/relationships" name="Schedule of Deferred Revenue (D" sheetId="29" state="visible" r:id="rId29"/>
    <sheet xmlns:r="http://schemas.openxmlformats.org/officeDocument/2006/relationships" name="Schedule of Remaining Performan" sheetId="30" state="visible" r:id="rId30"/>
    <sheet xmlns:r="http://schemas.openxmlformats.org/officeDocument/2006/relationships" name="Schedule of Earnings Per Share " sheetId="31" state="visible" r:id="rId31"/>
    <sheet xmlns:r="http://schemas.openxmlformats.org/officeDocument/2006/relationships" name="Organization and Summary of S_4"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DEBT (Details Narrative)" sheetId="35" state="visible" r:id="rId35"/>
    <sheet xmlns:r="http://schemas.openxmlformats.org/officeDocument/2006/relationships" name="Schedule of Changes in Product " sheetId="36" state="visible" r:id="rId36"/>
    <sheet xmlns:r="http://schemas.openxmlformats.org/officeDocument/2006/relationships" name="Schedule of Received Lease Agre" sheetId="37" state="visible" r:id="rId37"/>
    <sheet xmlns:r="http://schemas.openxmlformats.org/officeDocument/2006/relationships" name="Schedule of Operating Lease Inc" sheetId="38" state="visible" r:id="rId38"/>
    <sheet xmlns:r="http://schemas.openxmlformats.org/officeDocument/2006/relationships" name="Leases (Details Narrative)" sheetId="39" state="visible" r:id="rId39"/>
    <sheet xmlns:r="http://schemas.openxmlformats.org/officeDocument/2006/relationships" name="Commitments and Contingencies (" sheetId="40" state="visible" r:id="rId40"/>
    <sheet xmlns:r="http://schemas.openxmlformats.org/officeDocument/2006/relationships" name="Employee Benefit Plans (Details" sheetId="41" state="visible" r:id="rId41"/>
    <sheet xmlns:r="http://schemas.openxmlformats.org/officeDocument/2006/relationships" name="Stockholders_ Equity (Details N" sheetId="42" state="visible" r:id="rId42"/>
    <sheet xmlns:r="http://schemas.openxmlformats.org/officeDocument/2006/relationships" name="Schedule of Restricted Stock Ac" sheetId="43" state="visible" r:id="rId43"/>
    <sheet xmlns:r="http://schemas.openxmlformats.org/officeDocument/2006/relationships" name="Schedule of Stock Option Activi" sheetId="44" state="visible" r:id="rId44"/>
    <sheet xmlns:r="http://schemas.openxmlformats.org/officeDocument/2006/relationships" name="Equity-based Compensation (Deta" sheetId="45" state="visible" r:id="rId45"/>
    <sheet xmlns:r="http://schemas.openxmlformats.org/officeDocument/2006/relationships" name="Schedule of Provision for Incom" sheetId="46" state="visible" r:id="rId46"/>
    <sheet xmlns:r="http://schemas.openxmlformats.org/officeDocument/2006/relationships" name="Schedule of Tax Expense Based o" sheetId="47" state="visible" r:id="rId47"/>
    <sheet xmlns:r="http://schemas.openxmlformats.org/officeDocument/2006/relationships" name="Schedule of Net Deferred Tax As" sheetId="48" state="visible" r:id="rId48"/>
    <sheet xmlns:r="http://schemas.openxmlformats.org/officeDocument/2006/relationships" name="Income Taxes (Details Narrative"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714</t>
        </is>
      </c>
      <c r="C12" s="4" t="inlineStr">
        <is>
          <t xml:space="preserve"> </t>
        </is>
      </c>
      <c r="D12" s="4" t="inlineStr">
        <is>
          <t xml:space="preserve"> </t>
        </is>
      </c>
    </row>
    <row r="13">
      <c r="A13" s="4" t="inlineStr">
        <is>
          <t>Entity Registrant Name</t>
        </is>
      </c>
      <c r="B13" s="4" t="inlineStr">
        <is>
          <t>Sensus
Healthcare, Inc.</t>
        </is>
      </c>
      <c r="C13" s="4" t="inlineStr">
        <is>
          <t xml:space="preserve"> </t>
        </is>
      </c>
      <c r="D13" s="4" t="inlineStr">
        <is>
          <t xml:space="preserve"> </t>
        </is>
      </c>
    </row>
    <row r="14">
      <c r="A14" s="4" t="inlineStr">
        <is>
          <t>Entity Central Index Key</t>
        </is>
      </c>
      <c r="B14" s="4" t="inlineStr">
        <is>
          <t>0001494891</t>
        </is>
      </c>
      <c r="C14" s="4" t="inlineStr">
        <is>
          <t xml:space="preserve"> </t>
        </is>
      </c>
      <c r="D14" s="4" t="inlineStr">
        <is>
          <t xml:space="preserve"> </t>
        </is>
      </c>
    </row>
    <row r="15">
      <c r="A15" s="4" t="inlineStr">
        <is>
          <t>Entity Tax Identification Number</t>
        </is>
      </c>
      <c r="B15" s="4" t="inlineStr">
        <is>
          <t>27-164727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51
    Broken Sound Pkwy.</t>
        </is>
      </c>
      <c r="C17" s="4" t="inlineStr">
        <is>
          <t xml:space="preserve"> </t>
        </is>
      </c>
      <c r="D17" s="4" t="inlineStr">
        <is>
          <t xml:space="preserve"> </t>
        </is>
      </c>
    </row>
    <row r="18">
      <c r="A18" s="4" t="inlineStr">
        <is>
          <t>Entity Address, Address Line Two</t>
        </is>
      </c>
      <c r="B18" s="4" t="inlineStr">
        <is>
          <t>NW #215</t>
        </is>
      </c>
      <c r="C18" s="4" t="inlineStr">
        <is>
          <t xml:space="preserve"> </t>
        </is>
      </c>
      <c r="D18" s="4" t="inlineStr">
        <is>
          <t xml:space="preserve"> </t>
        </is>
      </c>
    </row>
    <row r="19">
      <c r="A19" s="4" t="inlineStr">
        <is>
          <t>Entity Address, City or Town</t>
        </is>
      </c>
      <c r="B19" s="4" t="inlineStr">
        <is>
          <t>Boca Raton</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87</t>
        </is>
      </c>
      <c r="C21" s="4" t="inlineStr">
        <is>
          <t xml:space="preserve"> </t>
        </is>
      </c>
      <c r="D21" s="4" t="inlineStr">
        <is>
          <t xml:space="preserve"> </t>
        </is>
      </c>
    </row>
    <row r="22">
      <c r="A22" s="4" t="inlineStr">
        <is>
          <t>City Area Code</t>
        </is>
      </c>
      <c r="B22" s="4" t="inlineStr">
        <is>
          <t>(561)</t>
        </is>
      </c>
      <c r="C22" s="4" t="inlineStr">
        <is>
          <t xml:space="preserve"> </t>
        </is>
      </c>
      <c r="D22" s="4" t="inlineStr">
        <is>
          <t xml:space="preserve"> </t>
        </is>
      </c>
    </row>
    <row r="23">
      <c r="A23" s="4" t="inlineStr">
        <is>
          <t>Local Phone Number</t>
        </is>
      </c>
      <c r="B23" s="4" t="inlineStr">
        <is>
          <t>922-5808</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SRT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9995039</v>
      </c>
    </row>
    <row r="36">
      <c r="A36" s="4" t="inlineStr">
        <is>
          <t>Entity Common Stock, Shares Outstanding</t>
        </is>
      </c>
      <c r="B36" s="4" t="inlineStr">
        <is>
          <t xml:space="preserve"> </t>
        </is>
      </c>
      <c r="C36" s="6" t="n">
        <v>16495396</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Location</t>
        </is>
      </c>
      <c r="B40" s="4" t="inlineStr">
        <is>
          <t>Tampa,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2 — Property and Equipment Property
and equipment consists of the following: Schedule of Property and Equipment
(in thousands) As of December 31, 2024 As of December 31, 2023 Estimated Useful Lives
Operations equipment $ 940 $ 1,018 3 10
Equipment leased to customers 1,597 — 10
Tradeshow and demo equipment 1,184 1,184 3
Computer equipment 168 145 3
Subtotal 3,889 2,347
Construction in progress 228 —
Less accumulated depreciation (2,120 ) (1,883 )
Property and Equipment, Net $ 1,997 $ 464 Depreciation
expense was $ 0.2 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3 — DEBT On
September 11, 2023, the Company entered into a new revolving credit facility (the “Credit Facility”) with Comerica
Bank (“Comerica”), replacing the prior facility with Silicon Valley Bank, that provided for maximum borrowings of
$ 10 10 2.50 6.99 15.0 10.0 1 Note 6, Commitments and Contingencies –
Manufacturing Agreement. The
Company was in compliance with its financial covenants under the respective facilities as of December 31, 2024 and December 31,
2023. There were no borrowings outstanding under either facility at December 31, 2024 or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4</t>
        </is>
      </c>
    </row>
    <row r="3">
      <c r="A3" s="3" t="inlineStr">
        <is>
          <t>Guarantees and Product Warranties [Abstract]</t>
        </is>
      </c>
      <c r="B3" s="4" t="inlineStr">
        <is>
          <t xml:space="preserve"> </t>
        </is>
      </c>
    </row>
    <row r="4">
      <c r="A4" s="4" t="inlineStr">
        <is>
          <t>Product Warranties</t>
        </is>
      </c>
      <c r="B4" s="4" t="inlineStr">
        <is>
          <t xml:space="preserve">Note
4 — Product Warranties Changes
in product warranty liability were as follows for the years ended December 31, 2024 and 2023: Schedule of Changes in Product Warranty Liability
(in thousands)
Balance, December 31, 2022 $ 403
Warranties accrued during the period 603
Payments on warranty claims (468 )
Balance, December 31, 2023 $ 538
Warranties accrued during the period 255
Payments on warranty claims (464 )
Balance, December 31, 2024 $ 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5 — Leases Operating
Lease Agreements The
Company leases its headquarters office from an unrelated third party under a lease expiring in September 2027. The amortization
expense of the right of use lease asset was $ 0.2 0.2 The
following table presents information about the amount, timing and uncertainty of cash flows arising from the Company’s operating
leases as of December 31, 2024. Schedule of Received Lease Agreements
Maturity of Operating Lease Liability Amount
2025 $ 229
2026 236
2027 181
Total undiscounted operating leases payments $ 646
Less: Imputed interest (44 )
Present Value of Operating Lease Liability $ 602
Operating lease liability, current portion $ 204
Operating lease liability, net of current portion $ 398
Other Information
Weighted-average remaining lease term 2.75
Weighted-average discount rate 5 % Cash
paid for amounts included in the measurement of operating lease liabilities was $ 0.2 0.2 Operating
lease cost recognized as expense was $ 0.2 Lessor
Accounting Beginning
in the quarter ended June 30, 2024, the Company, through its subsidiary, Sensus Healthcare Services, LLC, leases superficial radiotherapy
equipment to dermatology clinics. These leases generally have an initial lease term of 60 months and automatically renew for a
one-year period upon the expiration of the initial lease term. Payments due under the leases may be fixed or variable payments. The
components of lease income for the year ended December 31, 2024 are as follows: Schedule of Operating Lease Income
For the
Year Ended
(in thousands) December 31, 2024
Lease income - operating leases - fixed payments $ 192
Lease income - operating leases - variable payments 55
Total $ 247 The
future minimum fixed lease payments to be received under the lease agreements as of December 31, 2024 are as follows: Schedule of Received Lease Agreements
(in thousands) Amount
2025 $ 256
2026 256
2027 256
2028 256
2029 256
Thereafter 87
Total $ 1,3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Manufacturing
Agreement The
Company has a contract manufacturing agreement with an unrelated third party for the production and manufacture of the SRT-100
(and subsequently the SRT-100 Vision and the SRT-100+), in accordance with the Company’s product specifications. The agreement
renews for successive one-year periods unless either party notifies the other party in writing, at least 60 days prior to the
anniversary date of the agreement, that it will not renew the agreement. The Company or the manufacturer may terminate the agreement
upon 90 days’ prior written notice. The
Company pays this manufacturer for finished goods in advance of the inventory being received. The Company paid this manufacturer
$ 9.9 10.3 10.3 12.7 3.3 3.0 Legal
contingencies The
Company is party to certain legal proceedings in the ordinary course of business. The Company assesses, in conjunction with its
legal counsel, the need to record a liability for litigation and related contingencies. In
2015, the Company learned that the Department of Justice (the “Department”) had commenced an investigation of the
billing to Medicare by a physician who had treated patients with the Company’s SRT-100. The Department subsequently advised
the Company that it was considering expanding the investigation to determine whether the Company had any involvement in physician’s
use of certain reimbursements codes. The Company has received two Civil Investigative Demands from the Department seeking documents
and written responses in connection with its investigation. The Company has fully cooperated with the Department. The Company
disputes that it has engaged in any wrongdoing with respect to such reimbursement claims; among other considerations, the Company
does not submit claims for reimbursement or provide coding or billing advice to physicians. To the Company’s knowledge,
the Department has made no determination as to whether the Company engaged in any wrongdoing, or whether to pursue any legal action
against the Company. Should the Department decide to pursue legal action, the Company believes it has strong and meritorious defenses
and will vigorously defend itself. As of December 31, 2024, the Company was unable to estimate the cost associated with this mat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7 — Employee Benefit Plans The
Company sponsors a 401(k) defined contribution retirement plan that allows eligible employees to contribute a portion of their
compensation, as defined by the plan and subject to Internal Revenue Code limitations. The Company makes contributions to the
plan which include matching a percentage of the employees’ contributions up to certain limits. Expenses related to this
plan totaled $ 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8 — Stockholders’ Equity Preferred
Stock The
Company has authorized 5 Treasury
Stock Treasury
stock includes shares surrendered by employees for tax withholding on the vesting of restricted stock awards and shares repurchased
in open market transactions. 8,525 11,155 0 9,4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Note
9 — Equity-based Compensation 2016
and 2017 Equity Incentive Plans The
Company’s 2016 Equity Incentive Plan and the 2017 Incentive Plan, as amended in June 2023 (collectively, the “Plans”),
provide for the issuance of up to 397,473 750,000 The
awards may be made in the form of restricted stock awards or stock options, among other things. 195,223 312,973 On
February 1, 2020, a total of 35,000 25 4.11 2,500 5,000 10,000 On
July 21, 2021, a total of 130,000 25 25 3.84 years ended
December 31, 2024 and 2023 32,500 On
December 19, 2022, a total of 77,000 25 6.40 year ended December
31, 2024 17,500 2,250 year ended December 31, 2023 18,250 4,000 On
January 26, 2023, 10,000 8.96 On
January 11, 2024, 20,000 2.65 10,000 10,000 2.65 On
December 17, 2024, 100,000 7.78 10,000 30,000 25 7.78 Restricted
Stock Restricted
stock activity for the years ended December 31, 2024 and 2023 is summarized below: Schedule of Restricted Stock Activity
Outstanding at Restricted Stock Weighted-Average Grant Date Fair Value
December 31, 2022 159,500 $ 5.11
Granted 10,000 8.96
Vested (65,750 ) 5.35
Forfeited (14,000 ) $ 4.76
December 31, 2023 89,750 $ 5.41
Granted 120,000 6.93
Vested (72,500 ) 4.85
Forfeited (2,250 ) $ 6.40
December 31, 2024 135,000 $ 7.04 The
Company recognizes forfeitures as they occur. The reduction of stock compensation expense related to the forfeitures was $ 2 31 Stock
compensation expense related to restricted stock, excluding the recognition of forfeitures, was $ 0.3 0.4 Unrecognized
stock compensation expense was $ 0.9 3.4 Stock
Options Stock
options expire 10 The
following table summarizes the Company’s stock options activity for the years ended December 31, 2024 and 2023: Schedule of Stock Option Activity
Number of Options Weighted-Average Exercise Price Weighted-Average Remaining Contractual Term
(In Years)
Outstanding - December 31, 2022 97,884 $ 5.55 5.08
Granted — — —
Exercised (8,334 ) 5.55 —
Expired — — —
Outstanding - December 31, 2023 89,550 $ 5.55 4.08
Granted — — —
Exercised (12,000 ) 5.55 —
Expired — — —
Outstanding - December 31, 2024 77,550 $ 5.55 3.08
Exercisable – December 31, 2023 89,550 $ 5.55 4.08
Exercisable – December 31, 2024 77,550 $ 5.55 3.08 As
of December 31, 2024, the stock options have been fully vested. The stock options outstanding had an intrinsic value of $ 0.1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 Income Taxes The
provision for income taxes consisted of the following Schedule of Provision for Income Taxes
For The Years Ended
December 31,
(in thousands) 2024 2023
Current - Federal $ 1,576 $ 249
Current - State 856 345
Deferred - Federal (71 ) (369 )
Deferred - State 14 (58 )
Income tax provision $ 2,375 $ 167 For
the years ended December 31, 2024 and 2023, the expected tax expense based on the statutory rate is reconciled with the actual
tax expense as follows: Schedule of Tax Expense Based on the Statutory Rate is Reconciled with the Actual
Tax Expense
For The Years Ended
December 31,
2024 2023
U.S. federal statutory rate 21.0 % 21.0 %
State taxes, net of federal benefit 8.0 % 9.7 %
Permanent differences (0.4 %) 6.3 %
Change in tax rates (0.4 %) 9.0 %
Return-to-provision adjustments (0.5 %) 1.9 %
Tax credits (1.5 %) (22.3 %)
Income tax provision 26.2 % 25.6 % As
of December 31, 2024 and December 31, 2023, the Company’s net deferred tax asset consisted of the effects of temporary differences
attributable to the following Schedule of Net Deferred Tax Asset
As of December 31,
(in thousands) 2024 2023
Deferred tax assets: -
Net operating losses $ 647 $ 814
Stock-based compensation 115 103
Depreciation and amortization 942 762
Accrued expenses and reserves 243 257
Inventory capitalization 165 —
Customer deposits 18 37
Tax credits 267 367
Lease accounting, net 6 2
Gross deferred tax assets 2,403 2,342
Valuation allowance (185 ) (185 )
Total deferred tax assets 2,218 2,157
Deferred tax liabilities -
Prepaid expenses (21 ) (17 )
Total deferred tax liabilities (21 ) (17 )
Net deferred tax assets $ 2,197 $ 2,140 The
Company has state net operating loss carryforwards (each, an “NOL”) spread across various jurisdictions with a combined
total of approximately $ 6.3 0.3 In
assessing the realization of deferred tax assets, management considers whether it is more likely than not that some or all of
the deferred tax assets will be realized. The ultimate realization of deferred tax assets is dependent upon the future generation
of taxable income during the periods in which those temporary differences become deductible. Management considers the ability
to carryback taxable income, future reversals of existing taxable temporary differences, tax-planning strategies, and future taxable
income exclusive of reversing temporary differences and carryforwards in making this assessment. As of each reporting date, management
considers new evidence, both positive and negative, that could affect its view of the future realization of deferred tax assets.
As of December 31, 2024, management determined there continues to be sufficient positive evidence that it is more likely than
not that the net deferred tax assets (other than foreign net operating losses) are realizable. Management
has evaluated and concluded that there were no material uncertain tax positions requiring recognition in the Company’s consolidated
financial statements as of December 31, 2024 and 2023. The Company does not expect any significant changes in its unrecognized
tax benefits within 12 months of the reporting date. The Company has U.S. federal and certain state tax returns subject to examination
by tax authorities beginning with those filed for the year ended December 31, 20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xml:space="preserve">Note
12 — Segment Reporting The
Company has a single reportable segment focused around sale of similar
products and related services . This reportable segment derives revenues from customers by
selling medical devices which are used to and
providing services related to operating, maintaining, and repairing these devices. The
Company’s chief operating decision-maker (the “CODM”), who is the chief executive officer, assesses performance
for the reportable segment and decides how to allocate resources using net income as the primary measure of profitability. The
CODM is not regularly provided with specific segment expenses, but focuses on revenue, gross profit, and net income. Expense information,
including cost of sales can be easily computed from the provided information. These segment (and consolidated) measures of profitability
are shown in the consolidated statements of income. The measure of segment assets is reported on the consolidated balance sheets
as total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056</v>
      </c>
      <c r="C3" s="5" t="n">
        <v>23148</v>
      </c>
    </row>
    <row r="4">
      <c r="A4" s="4" t="inlineStr">
        <is>
          <t>Accounts receivable, net</t>
        </is>
      </c>
      <c r="B4" s="6" t="n">
        <v>19731</v>
      </c>
      <c r="C4" s="6" t="n">
        <v>10645</v>
      </c>
    </row>
    <row r="5">
      <c r="A5" s="4" t="inlineStr">
        <is>
          <t>Inventories</t>
        </is>
      </c>
      <c r="B5" s="6" t="n">
        <v>10097</v>
      </c>
      <c r="C5" s="6" t="n">
        <v>11861</v>
      </c>
    </row>
    <row r="6">
      <c r="A6" s="4" t="inlineStr">
        <is>
          <t>Prepaid inventory</t>
        </is>
      </c>
      <c r="B6" s="6" t="n">
        <v>3347</v>
      </c>
      <c r="C6" s="6" t="n">
        <v>2986</v>
      </c>
    </row>
    <row r="7">
      <c r="A7" s="4" t="inlineStr">
        <is>
          <t>Other current assets</t>
        </is>
      </c>
      <c r="B7" s="6" t="n">
        <v>1507</v>
      </c>
      <c r="C7" s="6" t="n">
        <v>888</v>
      </c>
    </row>
    <row r="8">
      <c r="A8" s="4" t="inlineStr">
        <is>
          <t>Total current assets</t>
        </is>
      </c>
      <c r="B8" s="6" t="n">
        <v>56738</v>
      </c>
      <c r="C8" s="6" t="n">
        <v>49528</v>
      </c>
    </row>
    <row r="9">
      <c r="A9" s="4" t="inlineStr">
        <is>
          <t>Property and equipment, net</t>
        </is>
      </c>
      <c r="B9" s="6" t="n">
        <v>1997</v>
      </c>
      <c r="C9" s="6" t="n">
        <v>464</v>
      </c>
    </row>
    <row r="10">
      <c r="A10" s="4" t="inlineStr">
        <is>
          <t>Deferred tax asset</t>
        </is>
      </c>
      <c r="B10" s="6" t="n">
        <v>2197</v>
      </c>
      <c r="C10" s="6" t="n">
        <v>2140</v>
      </c>
    </row>
    <row r="11">
      <c r="A11" s="4" t="inlineStr">
        <is>
          <t>Operating lease right-of-use asset, net</t>
        </is>
      </c>
      <c r="B11" s="6" t="n">
        <v>581</v>
      </c>
      <c r="C11" s="6" t="n">
        <v>774</v>
      </c>
    </row>
    <row r="12">
      <c r="A12" s="4" t="inlineStr">
        <is>
          <t>Other noncurrent assets</t>
        </is>
      </c>
      <c r="B12" s="6" t="n">
        <v>652</v>
      </c>
      <c r="C12" s="6" t="n">
        <v>804</v>
      </c>
    </row>
    <row r="13">
      <c r="A13" s="4" t="inlineStr">
        <is>
          <t>Total assets</t>
        </is>
      </c>
      <c r="B13" s="6" t="n">
        <v>62165</v>
      </c>
      <c r="C13" s="6" t="n">
        <v>53710</v>
      </c>
    </row>
    <row r="14">
      <c r="A14" s="3" t="inlineStr">
        <is>
          <t>Current liabilities</t>
        </is>
      </c>
      <c r="B14" s="4" t="inlineStr">
        <is>
          <t xml:space="preserve"> </t>
        </is>
      </c>
      <c r="C14" s="4" t="inlineStr">
        <is>
          <t xml:space="preserve"> </t>
        </is>
      </c>
    </row>
    <row r="15">
      <c r="A15" s="4" t="inlineStr">
        <is>
          <t>Accounts payable and accrued expenses</t>
        </is>
      </c>
      <c r="B15" s="6" t="n">
        <v>4811</v>
      </c>
      <c r="C15" s="6" t="n">
        <v>2793</v>
      </c>
    </row>
    <row r="16">
      <c r="A16" s="4" t="inlineStr">
        <is>
          <t>Product warranties</t>
        </is>
      </c>
      <c r="B16" s="6" t="n">
        <v>329</v>
      </c>
      <c r="C16" s="6" t="n">
        <v>538</v>
      </c>
    </row>
    <row r="17">
      <c r="A17" s="4" t="inlineStr">
        <is>
          <t>Operating lease liability, current portion</t>
        </is>
      </c>
      <c r="B17" s="6" t="n">
        <v>204</v>
      </c>
      <c r="C17" s="6" t="n">
        <v>187</v>
      </c>
    </row>
    <row r="18">
      <c r="A18" s="4" t="inlineStr">
        <is>
          <t>Income tax payable</t>
        </is>
      </c>
      <c r="B18" s="4" t="inlineStr">
        <is>
          <t xml:space="preserve"> </t>
        </is>
      </c>
      <c r="C18" s="6" t="n">
        <v>37</v>
      </c>
    </row>
    <row r="19">
      <c r="A19" s="4" t="inlineStr">
        <is>
          <t>Deferred revenue, current portion</t>
        </is>
      </c>
      <c r="B19" s="6" t="n">
        <v>541</v>
      </c>
      <c r="C19" s="6" t="n">
        <v>657</v>
      </c>
    </row>
    <row r="20">
      <c r="A20" s="4" t="inlineStr">
        <is>
          <t>Total current liabilities</t>
        </is>
      </c>
      <c r="B20" s="6" t="n">
        <v>5885</v>
      </c>
      <c r="C20" s="6" t="n">
        <v>4212</v>
      </c>
    </row>
    <row r="21">
      <c r="A21" s="4" t="inlineStr">
        <is>
          <t>Operating lease liability</t>
        </is>
      </c>
      <c r="B21" s="6" t="n">
        <v>398</v>
      </c>
      <c r="C21" s="6" t="n">
        <v>596</v>
      </c>
    </row>
    <row r="22">
      <c r="A22" s="4" t="inlineStr">
        <is>
          <t>Deferred revenue, net of current portion</t>
        </is>
      </c>
      <c r="B22" s="6" t="n">
        <v>55</v>
      </c>
      <c r="C22" s="6" t="n">
        <v>60</v>
      </c>
    </row>
    <row r="23">
      <c r="A23" s="4" t="inlineStr">
        <is>
          <t>Total liabilities</t>
        </is>
      </c>
      <c r="B23" s="6" t="n">
        <v>6338</v>
      </c>
      <c r="C23" s="6" t="n">
        <v>4868</v>
      </c>
    </row>
    <row r="24">
      <c r="A24" s="3" t="inlineStr">
        <is>
          <t>Stockholders’ equity</t>
        </is>
      </c>
      <c r="B24" s="4" t="inlineStr">
        <is>
          <t xml:space="preserve"> </t>
        </is>
      </c>
      <c r="C24" s="4" t="inlineStr">
        <is>
          <t xml:space="preserve"> </t>
        </is>
      </c>
    </row>
    <row r="25">
      <c r="A25" s="4" t="inlineStr">
        <is>
          <t>Preferred stock, 5,000,000 shares authorized and none issued and outstanding</t>
        </is>
      </c>
      <c r="B25" s="4" t="inlineStr">
        <is>
          <t xml:space="preserve"> </t>
        </is>
      </c>
      <c r="C25" s="4" t="inlineStr">
        <is>
          <t xml:space="preserve"> </t>
        </is>
      </c>
    </row>
    <row r="26">
      <c r="A26" s="4" t="inlineStr">
        <is>
          <t>Common stock, $0.01 par value – 50,000,000 authorized; 17,036,845 issued and 16,495,396 outstanding at December 31, 2024; 16,907,095 issued and 16,374,171 outstanding at December 31, 2023</t>
        </is>
      </c>
      <c r="B26" s="6" t="n">
        <v>169</v>
      </c>
      <c r="C26" s="6" t="n">
        <v>169</v>
      </c>
    </row>
    <row r="27">
      <c r="A27" s="4" t="inlineStr">
        <is>
          <t>Additional paid-in capital</t>
        </is>
      </c>
      <c r="B27" s="6" t="n">
        <v>45795</v>
      </c>
      <c r="C27" s="6" t="n">
        <v>45405</v>
      </c>
    </row>
    <row r="28">
      <c r="A28" s="4" t="inlineStr">
        <is>
          <t>Treasury stock, 541,449 and 532,924 shares at cost, at December 31, 2024 and December 31, 2023, respectively</t>
        </is>
      </c>
      <c r="B28" s="6" t="n">
        <v>-3571</v>
      </c>
      <c r="C28" s="6" t="n">
        <v>-3519</v>
      </c>
    </row>
    <row r="29">
      <c r="A29" s="4" t="inlineStr">
        <is>
          <t>Retained earnings</t>
        </is>
      </c>
      <c r="B29" s="6" t="n">
        <v>13434</v>
      </c>
      <c r="C29" s="6" t="n">
        <v>6787</v>
      </c>
    </row>
    <row r="30">
      <c r="A30" s="4" t="inlineStr">
        <is>
          <t>Total stockholders’ equity</t>
        </is>
      </c>
      <c r="B30" s="6" t="n">
        <v>55827</v>
      </c>
      <c r="C30" s="6" t="n">
        <v>48842</v>
      </c>
    </row>
    <row r="31">
      <c r="A31" s="4" t="inlineStr">
        <is>
          <t>Total liabilities and stockholders’ equity</t>
        </is>
      </c>
      <c r="B31" s="5" t="n">
        <v>62165</v>
      </c>
      <c r="C31" s="5" t="n">
        <v>53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The
Company has evaluated subsequent events and transactions that occurred after the balance sheet date up to the date that the financial
statements were issued for potential recognition or disclosure.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the Business</t>
        </is>
      </c>
      <c r="B4" s="4" t="inlineStr">
        <is>
          <t>Description
of the Business Sensus
Healthcare, Inc. (together, with its subsidiaries, unless the context otherwise indicates, “Sensus” or the “Company”)
is a manufacturer of radiation therapy devices and sells the devices to healthcare providers globally through its distribution
and marketing network. The Company operates from its corporate headquarters located in Boca Raton, Florida. In
2024, the Company formed Sensus Healthcare Services, LLC, a wholly-owned subsidiary that provides operational healthcare services
in the form of equipment, radiation oncology and physics oversight, including radiotherapy technologists for dermatology clinics.</t>
        </is>
      </c>
    </row>
    <row r="5">
      <c r="A5" s="4" t="inlineStr">
        <is>
          <t>Basis of Presentation and Principles of Consolidation</t>
        </is>
      </c>
      <c r="B5" s="4" t="inlineStr">
        <is>
          <t>Basis
of Presentation and Principles of Consolidation These
consolidated financial statements have been prepared in accordance with accounting principles generally accepted in the United
States (“GAAP”) and include the accounts of the Company and its subsidiaries. Accounts and transactions between consolidated
entitie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Actual results could
differ from those estimates.</t>
        </is>
      </c>
    </row>
    <row r="7">
      <c r="A7" s="4" t="inlineStr">
        <is>
          <t>Change in Accounting Estimate</t>
        </is>
      </c>
      <c r="B7" s="4" t="inlineStr">
        <is>
          <t xml:space="preserve">Change
in Accounting Estimate In
the fourth quarter of 2023, the Company changed its estimate that it was probable that it would make commission payments to certain
of its employees as compensation expense. As it was no longer probable that the payments would be made, the Company reversed the
accrued compensation expense, which was included in accounts payable and accrued expenses in the consolidated balance sheets,
related to these payments. This change in estimate resulted in a decrease in selling and marketing expenses of $853,500, or $0.05
per share (basic and diluted) for the year ended December 31, 2023. </t>
        </is>
      </c>
    </row>
    <row r="8">
      <c r="A8" s="4" t="inlineStr">
        <is>
          <t>Revenue Recognition</t>
        </is>
      </c>
      <c r="B8" s="4" t="inlineStr">
        <is>
          <t>Revenue
Recognition The
Company’s revenue is derived from sales of the Company’s devices and services related to operating, maintaining and
repairing the devices as part of a contract or on an ad-hoc basis without a service contract. The
Company provides warranties, generally for one year, in conjunction with the sale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in addition to the
assurance that the product complies with agreed-upon specifications. The Company records an estimate of future warranty claims
at the time it recognizes revenue from the sale of the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o
determine the transaction price for in which a promises consideration
in a form other than cash, the Company measures the estimated fair value of the noncash consideration at contract inception. If
the Company cannot reasonably estimate the fair value of the noncash consideration, the Company measures the consideration indirectly
by reference to the of the products promised
to the customer or class of customer in exchange for the consideration. Our
service contracts include maintenance or repair service for device purchases and personnel service contracts to assist in the
use and operation of leased-out equipment under lease agreements where the Company is the lessor. The
revenues from maintenance or repair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re is no termination provision in the service contract
or any penalties in practice for cancellation of the service contract. The
revenues from personnel service contracts are recognized in the period that the work is performed, as the Company has elected
the practical expedient under Accounting Standards
Codification ("ASC") 606, Revenue from Contracts with Customers to recognize
revenue in the amount to which the entity has a right to invoice. The service contracts can be terminated by mutual written agreement.
The
Company has determined that in practice no significant discount is given on service contracts when offered with the device purchase
or equipment lease as compared to when sold on a stand-alone basis. The service level provided is identical whether the service
contract is purchased on a stand-alone basis or together with the device purchase or equipment lease. The Company may also incur
preparation cost to ensure the customer’s space meets the requirements and specifications for the operation of the equipment.
The preparation cost is expensed as incurred. The
components of disaggregated revenue for the years ended December 31, 2024 and 2023 were as follows:
Schedule of Total Revenue For the Years Ended
December 31,
(in thousands) 2024 2023
Product Revenue - recognized at a point in time $ 36,398 $ 20,347
Product Revenue - recognized over time 247 —
Service Revenue - recognized at a point in time 1,961 1,261
Service Revenue - recognized over time 3,201 2,797
Total Revenue $ 41,807 $ 24,405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ctivity for 2024 and 2023 was as follows:
(in thousands) Schedule of Deferred Revenue Product Service Total
December 31, 2022 $ 45 $ 787 $ 832
Revenue recognized (45 ) (2,797 ) (2,842 )
Amounts invoiced 36 2,691 2,727
December 31, 2023 $ 36 $ 681 $ 717
Revenue recognized (300 ) (3,201 ) (3,501 )
Amounts invoiced 345 3,035 3,380
December 31, 2024 $ 81 $ 515 $ 596 Remaining
performance obligations related to deposits for products have original expected durations of one year or less. Estimated service
revenue to be recognized in the future related to the performance obligations that are unsatisfied (or partially unsatisfied)
as of December 31, 2024 is as follows: Schedule of Remaining Performance Obligations
Year Service Revenue
2025 461
2026 44
2027 10
Total $ 515 For
the years ended December 31, 2024 and 2023, the Company paid commissions for certain equipment sales. Because the recovery of
commissions is expected to occur from product revenue within one year, the Company charges commissions to expense as incurred. In
addition, the Company incurs commissions associated with equipment lease agreements, which are accounted for as initial direct
costs and recorded in other noncurrent assets in the consolidated balance sheets. The commission is capitalized at the commencement
of the lease and recognized as an expense in selling and marketing expenses over the lease term. Shipping
and handling costs are expensed as incurred and are included in cost of sales.</t>
        </is>
      </c>
    </row>
    <row r="9">
      <c r="A9" s="4" t="inlineStr">
        <is>
          <t>Concentration</t>
        </is>
      </c>
      <c r="B9" s="4" t="inlineStr">
        <is>
          <t>Concentration Financial
instruments that potentially subject the Company to concentration of credit risk consist primarily of cash and cash equivalents
and accounts receivable. The
Company maintains cash balances at financial institutions in excess of federally insured limits. The Company has not experienced
any losses related to these balances. The Federal Deposit Insurance Corporation insures eligible accounts up to $250,000 per depositor
at each financial institution. The Company holds cash at well-known banks and does not believe that it is exposed to any significant
credit risks on its cash. One
customer in the U.S. accounted for 73 61 86 85</t>
        </is>
      </c>
    </row>
    <row r="10">
      <c r="A10" s="4" t="inlineStr">
        <is>
          <t>Geographical Information</t>
        </is>
      </c>
      <c r="B10" s="4" t="inlineStr">
        <is>
          <t>Geographical
Information The
following table illustrates total revenue for the years ended December 31, 2024 and 2023 by geographic region.
Schedule of Total Revenue For the Years Ended
December 31,
(in thousands) 2024 2023
United States $ 40,180 96 % $ 22,279 91 %
China 1,445 3 % 1,491 6 %
Israel 172 1 % 43 0 %
Turkey — 0 % 265 1 %
Guatemala — 0 % 190 1 %
Ireland — 0 % 135 1 %
Other 10 0 % 2 0 %
Total Revenue $ 41,807 100 % $ 24,405 100 %</t>
        </is>
      </c>
    </row>
    <row r="11">
      <c r="A11" s="4" t="inlineStr">
        <is>
          <t>Fair Value of Financial Instruments</t>
        </is>
      </c>
      <c r="B11" s="4" t="inlineStr">
        <is>
          <t>Fair
Value of Financial Instruments Carrying
amounts of cash equivalents, accounts receivable, accounts payable and the revolving credit facility approximate fair value due
to their relative short maturities.</t>
        </is>
      </c>
    </row>
    <row r="12">
      <c r="A12" s="4" t="inlineStr">
        <is>
          <t>Fair Value Measurements</t>
        </is>
      </c>
      <c r="B12" s="4" t="inlineStr">
        <is>
          <t>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t>
        </is>
      </c>
    </row>
    <row r="13">
      <c r="A13" s="4" t="inlineStr">
        <is>
          <t>Foreign Currency</t>
        </is>
      </c>
      <c r="B13" s="4" t="inlineStr">
        <is>
          <t>Foreign
Currency The
Company’s foreign operation functional currency is the U.S. dollar. The Company considers its Israel subsidiary an extension
of the parent company operations in the United States. The cash flow in the foreign operation depends primarily on the funding
by the parent company.</t>
        </is>
      </c>
    </row>
    <row r="14">
      <c r="A14" s="4" t="inlineStr">
        <is>
          <t>Cash and Cash Equivalents</t>
        </is>
      </c>
      <c r="B14" s="4" t="inlineStr">
        <is>
          <t>Cash
and Cash Equivalents Cash
and cash equivalents primarily consists of cash, money market funds and short-term, highly liquid investments with original maturities
of three months or less.</t>
        </is>
      </c>
    </row>
    <row r="15">
      <c r="A15" s="4" t="inlineStr">
        <is>
          <t>Accounts Receivable</t>
        </is>
      </c>
      <c r="B15" s="4" t="inlineStr">
        <is>
          <t>Accounts
Receivable On
January 1, 2023, the Company adopted Accounting Standards Update (ASU) 2016-13, Financial Instruments – Credit Losses
(Topic 326): Measurement of Credit Losses on Financial Instruments The
Company does business and extends credit based on an evaluation of each customer’s financial condition, generally without
requiring collateral. Exposure to losses on receivables is expected to vary by customer due to the financial condition of each
customer. The Company estimates future credit losses based on the age of customer receivable balances, collection history and
forecasted economic trends. Future collections can be significantly different from historical collection trends or current estimates.
The Company monitors exposure to credit losses and maintains allowances for anticipated losses considered necessary under the
circumstances. The allowance for expected credit losses was $ 0.1 0 0.1 7</t>
        </is>
      </c>
    </row>
    <row r="16">
      <c r="A16" s="4" t="inlineStr">
        <is>
          <t>Inventories</t>
        </is>
      </c>
      <c r="B16" s="4" t="inlineStr">
        <is>
          <t>Inventories Inventories
consist of finished product and components and are stated at the lower of cost or net realizable value, determined using the first-in-first-out
method.</t>
        </is>
      </c>
    </row>
    <row r="17">
      <c r="A17" s="4" t="inlineStr">
        <is>
          <t>Property and Equipment</t>
        </is>
      </c>
      <c r="B17" s="4" t="inlineStr">
        <is>
          <t>Property
and Equipment Property
and equipment are stated at cost less accumulated depreciation. Depreciation on property and equipment is calculated on the straight-line
basis over the estimated useful life of each asset.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other income in the consolidated statements
of income. Inventory
units designated for customer demonstrations, as part of the sales process, are reclassified to property and equipment and the
depreciation is recorded in selling and marketing expense. Property and equipment that were reclassified to or from inventory
were $ 1.5 0.2</t>
        </is>
      </c>
    </row>
    <row r="18">
      <c r="A18" s="4" t="inlineStr">
        <is>
          <t>Research and Development</t>
        </is>
      </c>
      <c r="B18" s="4" t="inlineStr">
        <is>
          <t>Research
and Development Research
and development costs related to products under development by the Company and quality and regulatory costs and are expensed as
incurred.</t>
        </is>
      </c>
    </row>
    <row r="19">
      <c r="A19" s="4" t="inlineStr">
        <is>
          <t>Earnings Per Share</t>
        </is>
      </c>
      <c r="B19" s="4" t="inlineStr">
        <is>
          <t>Earnings
Per Share Basic
net income per share is calculated by dividing the net income by the weighted-average number of common shares outstanding for
the period using the treasury stock method for options, restricted stocks and warrants. Diluted net income per share is computed
by giving effect to all potential dilutive common share equivalents outstanding for the period. The
factors used in the earnings per share computation are as follows:
Schedule of Earnings Per Share Computation For the Years Ended
December 31,
(in thousands) 2024 2023
Basic
Net income $ 6,647 $ 485
Weighted average number of shares used in computing net income per share – basic 16,312 16,259
Net income per share - basic $ 0.41 $ 0.03
Diluted
Net income $ 6,647 $ 485
Weighted average number of shares used in computing net income per share – basic 16,312 16,259
Dilutive effects of:
Stock options 7 5
Restricted stock awards 41 2
Weighted average number of shares used in computing net income per share – diluted 16,360 16,266
Net income per share - diluted $ 0.41 $ 0.03
The full shares listed below were not included in the computation of diluted net income
per share because to do so would have been antidilutive for the periods presented:
Restricted stock awards — 57,250 Diluted
net income per share for the year ended December 31, 2024 includes the dilutive effect of stock options and restricted stock awards
that were issued in December 2022, January 2024, and December 2024 to directors, officers, and employees. Diluted
net income per share for the year ended December 31, 2023 includes the dilutive effect of stock options and restricted stock awards
that were issued in July 2021. The stock options and 89,750</t>
        </is>
      </c>
    </row>
    <row r="20">
      <c r="A20" s="4" t="inlineStr">
        <is>
          <t>Equity-Based Compensation</t>
        </is>
      </c>
      <c r="B20" s="4" t="inlineStr">
        <is>
          <t>Equity-Based
Compensation Pursuant
to relevant accounting guidance related to accounting for equity-based compensation, the Company is required to recognize all
share-based payments to non-employees and employees in the financial statements based on grant-date fair values. The Company has
accounted for issuances of shares and options in accordance with the guidance, which requires the recognition of expense, based
on grant-date fair values, over the service period, which is generally the period over which the shares and options vest.</t>
        </is>
      </c>
    </row>
    <row r="21">
      <c r="A21" s="4" t="inlineStr">
        <is>
          <t>Advertising Costs</t>
        </is>
      </c>
      <c r="B21" s="4" t="inlineStr">
        <is>
          <t>Advertising
Costs Advertising
and promotion costs are charged to expense as incurred. Advertising and promotion costs included in selling and marketing expense
in the accompanying statements of income amounted to $ 1.2</t>
        </is>
      </c>
    </row>
    <row r="22">
      <c r="A22" s="4" t="inlineStr">
        <is>
          <t>Leases</t>
        </is>
      </c>
      <c r="B22" s="4" t="inlineStr">
        <is>
          <t>Leases The
Company evaluates arrangements at inception to determine if an arrangement is or contains a lease. Operating lease assets represent
the Company’s right to control an underlying asset for the lease term, and operating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Company has lease agreements which include lease and non-lease components, which the Company
has elected to account for as a single lease component for all classes of underlying assets. The
lease payments used to determine the Company’s operating lease assets may include lease incentives, and stated rent increases
are recognized in the Company’s operating lease assets in the Company’s consolidated balance sheets. Operating lease
assets are amortized to rent expense over the lease term and included in operating expenses in the consolidated statements of
income. For
leases in which the Company is the lessor, the Company identifies the lease and non-lease components and allocates the contract
consideration to the different components on a relative stand-alone selling price basis at lease inception. The Company uses a
residual approach for the components when the stand-alone selling price is not directly observable or those for which the Company
has not established a price. The
Company has elected the practical expedient to combine lease and non-lease components when the components qualify to be combined.
Continuous supporting services are the primary non-lease components and are not predominant. As a result, the combined components
are accounted for as a lease under ASC 842, Leases. The revenues from non-lease components that are not qualified to be combined
are recognized when the services are rendered under ASC 606, Revenue from Contracts with Customers For
operating leases where the Company is the lessor, the Company recognizes the underlying assets and depreciates them over the estimated
useful life which is based upon an estimate of the residual value expected at the end of the lease term. Lease income is recognized
on a straight-line basis over the lease term when the lease payment is determined. Lease income is not recognized when collection
of all contractual rents over the term of the agreement is not probable. When collection is not probable, the Company limits the
lease income to the lesser of the revenue recognized on a straight-line basis or cash basis. The lease income is included in revenues
in the consolidated statements of income. Variable
lease payments associated with the leases are recognized when the event, activity, or circumstance in the lease agreement on which
those payments are assessed occurs. Variable lease payments are presented within revenues in the consolidated statements of income.</t>
        </is>
      </c>
    </row>
    <row r="23">
      <c r="A23" s="4" t="inlineStr">
        <is>
          <t>Income Taxes</t>
        </is>
      </c>
      <c r="B23"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consolidated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t>
        </is>
      </c>
    </row>
    <row r="24">
      <c r="A24" s="4" t="inlineStr">
        <is>
          <t>Recent Accounting Pronouncements</t>
        </is>
      </c>
      <c r="B24" s="4" t="inlineStr">
        <is>
          <t xml:space="preserve">Recent
Accounting Pronouncements In
March 2020, the Financial Accounting Standard Board (“FASB”) issued ASU 2020-4, Reference Rate Reform (Topic 848):
Facilitation of the Effects of Reference Rate Reform on Financial Reporting Deferral of the Sunset Date of Topic 848 In
November 2023, the FASB issued ASU 2023-07, Segment Reporting (Topic 280): Improvements to Reportable Segment Disclosures Segment Reporting In
December 2023, the FASB issued ASU 2023-09, Income Taxes (Topic 740): Improvements to Income Tax Disclosures In
March 2024, the FASB issued ASU 2024-01, Compensation - Stock Compensation (Topic 718): Scope Application of Profits Interest
and Similar Awards In
November 2024, the FASB issued ASU 2024-03, Income Statement - Reporting Comprehensive Income - Expense Disaggregation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Total Revenue</t>
        </is>
      </c>
      <c r="B4" s="4" t="inlineStr">
        <is>
          <t xml:space="preserve">The
components of disaggregated revenue for the years ended December 31, 2024 and 2023 were as follows:
Schedule of Total Revenue For the Years Ended
December 31,
(in thousands) 2024 2023
Product Revenue - recognized at a point in time $ 36,398 $ 20,347
Product Revenue - recognized over time 247 —
Service Revenue - recognized at a point in time 1,961 1,261
Service Revenue - recognized over time 3,201 2,797
Total Revenue $ 41,807 $ 24,405 </t>
        </is>
      </c>
    </row>
    <row r="5">
      <c r="A5" s="4" t="inlineStr">
        <is>
          <t>Schedule of Deferred Revenue</t>
        </is>
      </c>
      <c r="B5" s="4" t="inlineStr">
        <is>
          <t xml:space="preserve">Deferred
revenue activity for 2024 and 2023 was as follows:
(in thousands) Schedule of Deferred Revenue Product Service Total
December 31, 2022 $ 45 $ 787 $ 832
Revenue recognized (45 ) (2,797 ) (2,842 )
Amounts invoiced 36 2,691 2,727
December 31, 2023 $ 36 $ 681 $ 717
Revenue recognized (300 ) (3,201 ) (3,501 )
Amounts invoiced 345 3,035 3,380
December 31, 2024 $ 81 $ 515 $ 596 </t>
        </is>
      </c>
    </row>
    <row r="6">
      <c r="A6" s="4" t="inlineStr">
        <is>
          <t>Schedule of Remaining Performance Obligations</t>
        </is>
      </c>
      <c r="B6" s="4" t="inlineStr">
        <is>
          <t xml:space="preserve">Remaining
performance obligations related to deposits for products have original expected durations of one year or less. Estimated service
revenue to be recognized in the future related to the performance obligations that are unsatisfied (or partially unsatisfied)
as of December 31, 2024 is as follows: Schedule of Remaining Performance Obligations
Year Service Revenue
2025 461
2026 44
2027 10
Total $ 515 </t>
        </is>
      </c>
    </row>
    <row r="7">
      <c r="A7" s="4" t="inlineStr">
        <is>
          <t>Schedule of Total Revenue</t>
        </is>
      </c>
      <c r="B7" s="4" t="inlineStr">
        <is>
          <t>The
following table illustrates total revenue for the years ended December 31, 2024 and 2023 by geographic region.
Schedule of Total Revenue For the Years Ended
December 31,
(in thousands) 2024 2023
United States $ 40,180 96 % $ 22,279 91 %
China 1,445 3 % 1,491 6 %
Israel 172 1 % 43 0 %
Turkey — 0 % 265 1 %
Guatemala — 0 % 190 1 %
Ireland — 0 % 135 1 %
Other 10 0 % 2 0 %
Total Revenue $ 41,807 100 % $ 24,405 100 %</t>
        </is>
      </c>
    </row>
    <row r="8">
      <c r="A8" s="4" t="inlineStr">
        <is>
          <t>Schedule of Earnings Per Share Computation</t>
        </is>
      </c>
      <c r="B8" s="4" t="inlineStr">
        <is>
          <t xml:space="preserve">The
factors used in the earnings per share computation are as follows:
Schedule of Earnings Per Share Computation For the Years Ended
December 31,
(in thousands) 2024 2023
Basic
Net income $ 6,647 $ 485
Weighted average number of shares used in computing net income per share – basic 16,312 16,259
Net income per share - basic $ 0.41 $ 0.03
Diluted
Net income $ 6,647 $ 485
Weighted average number of shares used in computing net income per share – basic 16,312 16,259
Dilutive effects of:
Stock options 7 5
Restricted stock awards 41 2
Weighted average number of shares used in computing net income per share – diluted 16,360 16,266
Net income per share - diluted $ 0.41 $ 0.03
The full shares listed below were not included in the computation of diluted net income
per share because to do so would have been antidilutive for the periods presented:
Restricted stock awards — 57,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Schedule of Property and Equipment
(in thousands) As of December 31, 2024 As of December 31, 2023 Estimated Useful Lives
Operations equipment $ 940 $ 1,018 3 10
Equipment leased to customers 1,597 — 10
Tradeshow and demo equipment 1,184 1,184 3
Computer equipment 168 145 3
Subtotal 3,889 2,347
Construction in progress 228 —
Less accumulated depreciation (2,120 ) (1,883 )
Property and Equipment, Net $ 1,997 $ 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Warrantie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Changes in Product Warranty Liability</t>
        </is>
      </c>
      <c r="B4" s="4" t="inlineStr">
        <is>
          <t xml:space="preserve">Changes
in product warranty liability were as follows for the years ended December 31, 2024 and 2023: Schedule of Changes in Product Warranty Liability
(in thousands)
Balance, December 31, 2022 $ 403
Warranties accrued during the period 603
Payments on warranty claims (468 )
Balance, December 31, 2023 $ 538
Warranties accrued during the period 255
Payments on warranty claims (464 )
Balance, December 31, 2024 $ 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eceived Lease Agreements</t>
        </is>
      </c>
      <c r="B4" s="4" t="inlineStr">
        <is>
          <t>The
following table presents information about the amount, timing and uncertainty of cash flows arising from the Company’s operating
leases as of December 31, 2024. Schedule of Received Lease Agreements
Maturity of Operating Lease Liability Amount
2025 $ 229
2026 236
2027 181
Total undiscounted operating leases payments $ 646
Less: Imputed interest (44 )
Present Value of Operating Lease Liability $ 602
Operating lease liability, current portion $ 204
Operating lease liability, net of current portion $ 398
Other Information
Weighted-average remaining lease term 2.75
Weighted-average discount rate 5 %</t>
        </is>
      </c>
    </row>
    <row r="5">
      <c r="A5" s="4" t="inlineStr">
        <is>
          <t>Schedule of Operating Lease Income</t>
        </is>
      </c>
      <c r="B5" s="4" t="inlineStr">
        <is>
          <t xml:space="preserve">The
components of lease income for the year ended December 31, 2024 are as follows: Schedule of Operating Lease Income
For the
Year Ended
(in thousands) December 31, 2024
Lease income - operating leases - fixed payments $ 192
Lease income - operating leases - variable payments 55
Total $ 247 </t>
        </is>
      </c>
    </row>
    <row r="6">
      <c r="A6" s="4" t="inlineStr">
        <is>
          <t>Schedule of Received Lease Agreements</t>
        </is>
      </c>
      <c r="B6" s="4" t="inlineStr">
        <is>
          <t xml:space="preserve">The
future minimum fixed lease payments to be received under the lease agreements as of December 31, 2024 are as follows: Schedule of Received Lease Agreements
(in thousands) Amount
2025 $ 256
2026 256
2027 256
2028 256
2029 256
Thereafter 87
Total $ 1,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Activity</t>
        </is>
      </c>
      <c r="B4" s="4" t="inlineStr">
        <is>
          <t xml:space="preserve">Restricted
stock activity for the years ended December 31, 2024 and 2023 is summarized below: Schedule of Restricted Stock Activity
Outstanding at Restricted Stock Weighted-Average Grant Date Fair Value
December 31, 2022 159,500 $ 5.11
Granted 10,000 8.96
Vested (65,750 ) 5.35
Forfeited (14,000 ) $ 4.76
December 31, 2023 89,750 $ 5.41
Granted 120,000 6.93
Vested (72,500 ) 4.85
Forfeited (2,250 ) $ 6.40
December 31, 2024 135,000 $ 7.04 </t>
        </is>
      </c>
    </row>
    <row r="5">
      <c r="A5" s="4" t="inlineStr">
        <is>
          <t>Schedule of Stock Option Activity</t>
        </is>
      </c>
      <c r="B5" s="4" t="inlineStr">
        <is>
          <t xml:space="preserve">The
following table summarizes the Company’s stock options activity for the years ended December 31, 2024 and 2023: Schedule of Stock Option Activity
Number of Options Weighted-Average Exercise Price Weighted-Average Remaining Contractual Term
(In Years)
Outstanding - December 31, 2022 97,884 $ 5.55 5.08
Granted — — —
Exercised (8,334 ) 5.55 —
Expired — — —
Outstanding - December 31, 2023 89,550 $ 5.55 4.08
Granted — — —
Exercised (12,000 ) 5.55 —
Expired — — —
Outstanding - December 31, 2024 77,550 $ 5.55 3.08
Exercisable – December 31, 2023 89,550 $ 5.55 4.08
Exercisable – December 31, 2024 77,550 $ 5.55 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Schedule of Provision for Income Taxes
For The Years Ended
December 31,
(in thousands) 2024 2023
Current - Federal $ 1,576 $ 249
Current - State 856 345
Deferred - Federal (71 ) (369 )
Deferred - State 14 (58 )
Income tax provision $ 2,375 $ 167 </t>
        </is>
      </c>
    </row>
    <row r="5">
      <c r="A5" s="4" t="inlineStr">
        <is>
          <t>Schedule of Tax Expense Based on the Statutory Rate is Reconciled with the Actual Tax Expense</t>
        </is>
      </c>
      <c r="B5" s="4" t="inlineStr">
        <is>
          <t>For
the years ended December 31, 2024 and 2023, the expected tax expense based on the statutory rate is reconciled with the actual
tax expense as follows: Schedule of Tax Expense Based on the Statutory Rate is Reconciled with the Actual
Tax Expense
For The Years Ended
December 31,
2024 2023
U.S. federal statutory rate 21.0 % 21.0 %
State taxes, net of federal benefit 8.0 % 9.7 %
Permanent differences (0.4 %) 6.3 %
Change in tax rates (0.4 %) 9.0 %
Return-to-provision adjustments (0.5 %) 1.9 %
Tax credits (1.5 %) (22.3 %)
Income tax provision 26.2 % 25.6 %</t>
        </is>
      </c>
    </row>
    <row r="6">
      <c r="A6" s="4" t="inlineStr">
        <is>
          <t>Schedule of Net Deferred Tax Asset</t>
        </is>
      </c>
      <c r="B6" s="4" t="inlineStr">
        <is>
          <t xml:space="preserve">As
of December 31, 2024 and December 31, 2023, the Company’s net deferred tax asset consisted of the effects of temporary differences
attributable to the following Schedule of Net Deferred Tax Asset
As of December 31,
(in thousands) 2024 2023
Deferred tax assets: -
Net operating losses $ 647 $ 814
Stock-based compensation 115 103
Depreciation and amortization 942 762
Accrued expenses and reserves 243 257
Inventory capitalization 165 —
Customer deposits 18 37
Tax credits 267 367
Lease accounting, net 6 2
Gross deferred tax assets 2,403 2,342
Valuation allowance (185 ) (185 )
Total deferred tax assets 2,218 2,157
Deferred tax liabilities -
Prepaid expenses (21 ) (17 )
Total deferred tax liabilities (21 ) (17 )
Net deferred tax assets $ 2,197 $ 2,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Total Revenue (Details) - USD ($)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venues</t>
        </is>
      </c>
      <c r="B4" s="5" t="n">
        <v>41807</v>
      </c>
      <c r="C4" s="5" t="n">
        <v>24405</v>
      </c>
    </row>
    <row r="5">
      <c r="A5" s="4" t="inlineStr">
        <is>
          <t>Total Revenue Percentage</t>
        </is>
      </c>
      <c r="B5" s="8" t="n">
        <v>1</v>
      </c>
      <c r="C5" s="8" t="n">
        <v>1</v>
      </c>
    </row>
    <row r="6">
      <c r="A6" s="4" t="inlineStr">
        <is>
          <t>UNITED STATES</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s</t>
        </is>
      </c>
      <c r="B8" s="5" t="n">
        <v>40180</v>
      </c>
      <c r="C8" s="5" t="n">
        <v>22279</v>
      </c>
    </row>
    <row r="9">
      <c r="A9" s="4" t="inlineStr">
        <is>
          <t>Total Revenue Percentage</t>
        </is>
      </c>
      <c r="B9" s="8" t="n">
        <v>0.96</v>
      </c>
      <c r="C9" s="8" t="n">
        <v>0.91</v>
      </c>
    </row>
    <row r="10">
      <c r="A10" s="4" t="inlineStr">
        <is>
          <t>CHINA</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Revenues</t>
        </is>
      </c>
      <c r="B12" s="5" t="n">
        <v>1445</v>
      </c>
      <c r="C12" s="5" t="n">
        <v>1491</v>
      </c>
    </row>
    <row r="13">
      <c r="A13" s="4" t="inlineStr">
        <is>
          <t>Total Revenue Percentage</t>
        </is>
      </c>
      <c r="B13" s="8" t="n">
        <v>0.03</v>
      </c>
      <c r="C13" s="8" t="n">
        <v>0.06</v>
      </c>
    </row>
    <row r="14">
      <c r="A14" s="4" t="inlineStr">
        <is>
          <t>ISRAEL</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5" t="n">
        <v>172</v>
      </c>
      <c r="C16" s="5" t="n">
        <v>43</v>
      </c>
    </row>
    <row r="17">
      <c r="A17" s="4" t="inlineStr">
        <is>
          <t>Total Revenue Percentage</t>
        </is>
      </c>
      <c r="B17" s="8" t="n">
        <v>0.01</v>
      </c>
      <c r="C17" s="8" t="n">
        <v>0</v>
      </c>
    </row>
    <row r="18">
      <c r="A18" s="4" t="inlineStr">
        <is>
          <t>TÜRKIYE</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Revenues</t>
        </is>
      </c>
      <c r="B20" s="5" t="n">
        <v>0</v>
      </c>
      <c r="C20" s="5" t="n">
        <v>265</v>
      </c>
    </row>
    <row r="21">
      <c r="A21" s="4" t="inlineStr">
        <is>
          <t>Total Revenue Percentage</t>
        </is>
      </c>
      <c r="B21" s="8" t="n">
        <v>0</v>
      </c>
      <c r="C21" s="8" t="n">
        <v>0.01</v>
      </c>
    </row>
    <row r="22">
      <c r="A22" s="4" t="inlineStr">
        <is>
          <t>GUATEMALA</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Revenues</t>
        </is>
      </c>
      <c r="B24" s="5" t="n">
        <v>0</v>
      </c>
      <c r="C24" s="5" t="n">
        <v>190</v>
      </c>
    </row>
    <row r="25">
      <c r="A25" s="4" t="inlineStr">
        <is>
          <t>Total Revenue Percentage</t>
        </is>
      </c>
      <c r="B25" s="8" t="n">
        <v>0</v>
      </c>
      <c r="C25" s="8" t="n">
        <v>0.01</v>
      </c>
    </row>
    <row r="26">
      <c r="A26" s="4" t="inlineStr">
        <is>
          <t>IRELAND</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s</t>
        </is>
      </c>
      <c r="B28" s="5" t="n">
        <v>0</v>
      </c>
      <c r="C28" s="5" t="n">
        <v>135</v>
      </c>
    </row>
    <row r="29">
      <c r="A29" s="4" t="inlineStr">
        <is>
          <t>Total Revenue Percentage</t>
        </is>
      </c>
      <c r="B29" s="8" t="n">
        <v>0</v>
      </c>
      <c r="C29" s="8" t="n">
        <v>0.01</v>
      </c>
    </row>
    <row r="30">
      <c r="A30" s="4" t="inlineStr">
        <is>
          <t>Other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Revenues</t>
        </is>
      </c>
      <c r="B32" s="5" t="n">
        <v>10</v>
      </c>
      <c r="C32" s="5" t="n">
        <v>2</v>
      </c>
    </row>
    <row r="33">
      <c r="A33" s="4" t="inlineStr">
        <is>
          <t>Total Revenue Percentage</t>
        </is>
      </c>
      <c r="B33" s="8" t="n">
        <v>0</v>
      </c>
      <c r="C33" s="8" t="n">
        <v>0</v>
      </c>
    </row>
    <row r="34">
      <c r="A34" s="4" t="inlineStr">
        <is>
          <t>Product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Revenues</t>
        </is>
      </c>
      <c r="B36" s="5" t="n">
        <v>36398</v>
      </c>
      <c r="C36" s="5" t="n">
        <v>20347</v>
      </c>
    </row>
    <row r="37">
      <c r="A37" s="4" t="inlineStr">
        <is>
          <t>Product Revenue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Revenues</t>
        </is>
      </c>
      <c r="B39" s="6" t="n">
        <v>247</v>
      </c>
      <c r="C39" s="4" t="inlineStr">
        <is>
          <t xml:space="preserve"> </t>
        </is>
      </c>
    </row>
    <row r="40">
      <c r="A40" s="4" t="inlineStr">
        <is>
          <t>Service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Revenues</t>
        </is>
      </c>
      <c r="B42" s="6" t="n">
        <v>1961</v>
      </c>
      <c r="C42" s="6" t="n">
        <v>1261</v>
      </c>
    </row>
    <row r="43">
      <c r="A43" s="4" t="inlineStr">
        <is>
          <t>Service Revenue [Member]</t>
        </is>
      </c>
      <c r="B43" s="4" t="inlineStr">
        <is>
          <t xml:space="preserve"> </t>
        </is>
      </c>
      <c r="C43" s="4" t="inlineStr">
        <is>
          <t xml:space="preserve"> </t>
        </is>
      </c>
    </row>
    <row r="44">
      <c r="A44" s="3" t="inlineStr">
        <is>
          <t>Product Information [Line Items]</t>
        </is>
      </c>
      <c r="B44" s="4" t="inlineStr">
        <is>
          <t xml:space="preserve"> </t>
        </is>
      </c>
      <c r="C44" s="4" t="inlineStr">
        <is>
          <t xml:space="preserve"> </t>
        </is>
      </c>
    </row>
    <row r="45">
      <c r="A45" s="4" t="inlineStr">
        <is>
          <t>Revenues</t>
        </is>
      </c>
      <c r="B45" s="5" t="n">
        <v>3201</v>
      </c>
      <c r="C45" s="5" t="n">
        <v>27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Deferred Revenue (Details)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ontract with Customer, Liability</t>
        </is>
      </c>
      <c r="B4" s="5" t="n">
        <v>596</v>
      </c>
      <c r="C4" s="5" t="n">
        <v>717</v>
      </c>
      <c r="D4" s="5" t="n">
        <v>832</v>
      </c>
    </row>
    <row r="5">
      <c r="A5" s="4" t="inlineStr">
        <is>
          <t>Contract with Customer, Liability, Revenue Recognized</t>
        </is>
      </c>
      <c r="B5" s="6" t="n">
        <v>-3501</v>
      </c>
      <c r="C5" s="6" t="n">
        <v>-2842</v>
      </c>
      <c r="D5" s="4" t="inlineStr">
        <is>
          <t xml:space="preserve"> </t>
        </is>
      </c>
    </row>
    <row r="6">
      <c r="A6" s="4" t="inlineStr">
        <is>
          <t>Contract With Customer Liability Amounts Invoiced</t>
        </is>
      </c>
      <c r="B6" s="6" t="n">
        <v>3380</v>
      </c>
      <c r="C6" s="6" t="n">
        <v>2727</v>
      </c>
      <c r="D6" s="4" t="inlineStr">
        <is>
          <t xml:space="preserve"> </t>
        </is>
      </c>
    </row>
    <row r="7">
      <c r="A7" s="4" t="inlineStr">
        <is>
          <t>Product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ontract with Customer, Liability</t>
        </is>
      </c>
      <c r="B9" s="6" t="n">
        <v>81</v>
      </c>
      <c r="C9" s="6" t="n">
        <v>36</v>
      </c>
      <c r="D9" s="6" t="n">
        <v>45</v>
      </c>
    </row>
    <row r="10">
      <c r="A10" s="4" t="inlineStr">
        <is>
          <t>Contract with Customer, Liability, Revenue Recognized</t>
        </is>
      </c>
      <c r="B10" s="6" t="n">
        <v>-300</v>
      </c>
      <c r="C10" s="6" t="n">
        <v>-45</v>
      </c>
      <c r="D10" s="4" t="inlineStr">
        <is>
          <t xml:space="preserve"> </t>
        </is>
      </c>
    </row>
    <row r="11">
      <c r="A11" s="4" t="inlineStr">
        <is>
          <t>Contract With Customer Liability Amounts Invoiced</t>
        </is>
      </c>
      <c r="B11" s="6" t="n">
        <v>345</v>
      </c>
      <c r="C11" s="6" t="n">
        <v>36</v>
      </c>
      <c r="D11" s="4" t="inlineStr">
        <is>
          <t xml:space="preserve"> </t>
        </is>
      </c>
    </row>
    <row r="12">
      <c r="A12" s="4" t="inlineStr">
        <is>
          <t>Service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tract with Customer, Liability</t>
        </is>
      </c>
      <c r="B14" s="6" t="n">
        <v>515</v>
      </c>
      <c r="C14" s="6" t="n">
        <v>681</v>
      </c>
      <c r="D14" s="5" t="n">
        <v>787</v>
      </c>
    </row>
    <row r="15">
      <c r="A15" s="4" t="inlineStr">
        <is>
          <t>Contract with Customer, Liability, Revenue Recognized</t>
        </is>
      </c>
      <c r="B15" s="6" t="n">
        <v>-3201</v>
      </c>
      <c r="C15" s="6" t="n">
        <v>-2797</v>
      </c>
      <c r="D15" s="4" t="inlineStr">
        <is>
          <t xml:space="preserve"> </t>
        </is>
      </c>
    </row>
    <row r="16">
      <c r="A16" s="4" t="inlineStr">
        <is>
          <t>Contract With Customer Liability Amounts Invoiced</t>
        </is>
      </c>
      <c r="B16" s="5" t="n">
        <v>3035</v>
      </c>
      <c r="C16" s="5" t="n">
        <v>2691</v>
      </c>
      <c r="D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 per share)</t>
        </is>
      </c>
      <c r="B6" s="7" t="n">
        <v>0.01</v>
      </c>
      <c r="C6" s="7" t="n">
        <v>0.01</v>
      </c>
    </row>
    <row r="7">
      <c r="A7" s="4" t="inlineStr">
        <is>
          <t>Common stock, authorized</t>
        </is>
      </c>
      <c r="B7" s="6" t="n">
        <v>50000000</v>
      </c>
      <c r="C7" s="6" t="n">
        <v>50000000</v>
      </c>
    </row>
    <row r="8">
      <c r="A8" s="4" t="inlineStr">
        <is>
          <t>Common stock, issued</t>
        </is>
      </c>
      <c r="B8" s="6" t="n">
        <v>17036845</v>
      </c>
      <c r="C8" s="6" t="n">
        <v>16907095</v>
      </c>
    </row>
    <row r="9">
      <c r="A9" s="4" t="inlineStr">
        <is>
          <t>Common stock, outstanding</t>
        </is>
      </c>
      <c r="B9" s="6" t="n">
        <v>16495396</v>
      </c>
      <c r="C9" s="6" t="n">
        <v>16374171</v>
      </c>
    </row>
    <row r="10">
      <c r="A10" s="4" t="inlineStr">
        <is>
          <t>Common stock, par value (in dollars per share)</t>
        </is>
      </c>
      <c r="B10" s="6" t="n">
        <v>541449</v>
      </c>
      <c r="C10" s="6" t="n">
        <v>532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maining Performance Obligations (Details) - USD ($) $ in Thousands</t>
        </is>
      </c>
      <c r="B1" s="2" t="inlineStr">
        <is>
          <t>Dec. 31, 2024</t>
        </is>
      </c>
      <c r="C1" s="2" t="inlineStr">
        <is>
          <t>Dec. 31, 2023</t>
        </is>
      </c>
      <c r="D1" s="2" t="inlineStr">
        <is>
          <t>Dec. 31, 2022</t>
        </is>
      </c>
    </row>
    <row r="2">
      <c r="A2" s="3" t="inlineStr">
        <is>
          <t>Product Information [Line Items]</t>
        </is>
      </c>
      <c r="B2" s="4" t="inlineStr">
        <is>
          <t xml:space="preserve"> </t>
        </is>
      </c>
      <c r="C2" s="4" t="inlineStr">
        <is>
          <t xml:space="preserve"> </t>
        </is>
      </c>
      <c r="D2" s="4" t="inlineStr">
        <is>
          <t xml:space="preserve"> </t>
        </is>
      </c>
    </row>
    <row r="3">
      <c r="A3" s="4" t="inlineStr">
        <is>
          <t>Contract with Customer, Liability</t>
        </is>
      </c>
      <c r="B3" s="5" t="n">
        <v>596</v>
      </c>
      <c r="C3" s="5" t="n">
        <v>717</v>
      </c>
      <c r="D3" s="5" t="n">
        <v>832</v>
      </c>
    </row>
    <row r="4">
      <c r="A4" s="4" t="inlineStr">
        <is>
          <t>Service Revenue [Member]</t>
        </is>
      </c>
      <c r="B4" s="4" t="inlineStr">
        <is>
          <t xml:space="preserve"> </t>
        </is>
      </c>
      <c r="C4" s="4" t="inlineStr">
        <is>
          <t xml:space="preserve"> </t>
        </is>
      </c>
      <c r="D4" s="4" t="inlineStr">
        <is>
          <t xml:space="preserve"> </t>
        </is>
      </c>
    </row>
    <row r="5">
      <c r="A5" s="3" t="inlineStr">
        <is>
          <t>Product Information [Line Items]</t>
        </is>
      </c>
      <c r="B5" s="4" t="inlineStr">
        <is>
          <t xml:space="preserve"> </t>
        </is>
      </c>
      <c r="C5" s="4" t="inlineStr">
        <is>
          <t xml:space="preserve"> </t>
        </is>
      </c>
      <c r="D5" s="4" t="inlineStr">
        <is>
          <t xml:space="preserve"> </t>
        </is>
      </c>
    </row>
    <row r="6">
      <c r="A6" s="4" t="inlineStr">
        <is>
          <t>Revenue Remaining Performance Obligation Next Twelve Months</t>
        </is>
      </c>
      <c r="B6" s="6" t="n">
        <v>461</v>
      </c>
      <c r="C6" s="4" t="inlineStr">
        <is>
          <t xml:space="preserve"> </t>
        </is>
      </c>
      <c r="D6" s="4" t="inlineStr">
        <is>
          <t xml:space="preserve"> </t>
        </is>
      </c>
    </row>
    <row r="7">
      <c r="A7" s="4" t="inlineStr">
        <is>
          <t>Revenue Remaining Performance Obligation Year Two</t>
        </is>
      </c>
      <c r="B7" s="6" t="n">
        <v>44</v>
      </c>
      <c r="C7" s="4" t="inlineStr">
        <is>
          <t xml:space="preserve"> </t>
        </is>
      </c>
      <c r="D7" s="4" t="inlineStr">
        <is>
          <t xml:space="preserve"> </t>
        </is>
      </c>
    </row>
    <row r="8">
      <c r="A8" s="4" t="inlineStr">
        <is>
          <t>Revenue Remaining Performance Obligation Year Three</t>
        </is>
      </c>
      <c r="B8" s="6" t="n">
        <v>10</v>
      </c>
      <c r="C8" s="4" t="inlineStr">
        <is>
          <t xml:space="preserve"> </t>
        </is>
      </c>
      <c r="D8" s="4" t="inlineStr">
        <is>
          <t xml:space="preserve"> </t>
        </is>
      </c>
    </row>
    <row r="9">
      <c r="A9" s="4" t="inlineStr">
        <is>
          <t>Contract with Customer, Liability</t>
        </is>
      </c>
      <c r="B9" s="5" t="n">
        <v>515</v>
      </c>
      <c r="C9" s="4" t="inlineStr">
        <is>
          <t xml:space="preserve"> </t>
        </is>
      </c>
      <c r="D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Computation (Details) - USD ($) $ / shares in Units, $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Loss) Attributable to Parent</t>
        </is>
      </c>
      <c r="B4" s="5" t="n">
        <v>6647</v>
      </c>
      <c r="C4" s="5" t="n">
        <v>485</v>
      </c>
    </row>
    <row r="5">
      <c r="A5" s="4" t="inlineStr">
        <is>
          <t>Weighted Average Number of Shares Outstanding, Basic</t>
        </is>
      </c>
      <c r="B5" s="6" t="n">
        <v>16312351</v>
      </c>
      <c r="C5" s="6" t="n">
        <v>16259254</v>
      </c>
    </row>
    <row r="6">
      <c r="A6" s="4" t="inlineStr">
        <is>
          <t>Earnings Per Share, Basic</t>
        </is>
      </c>
      <c r="B6" s="7" t="n">
        <v>0.41</v>
      </c>
      <c r="C6" s="7" t="n">
        <v>0.03</v>
      </c>
    </row>
    <row r="7">
      <c r="A7" s="4" t="inlineStr">
        <is>
          <t>Weighted Average Number of Shares Outstanding, Diluted</t>
        </is>
      </c>
      <c r="B7" s="6" t="n">
        <v>16359616</v>
      </c>
      <c r="C7" s="6" t="n">
        <v>16266139</v>
      </c>
    </row>
    <row r="8">
      <c r="A8" s="4" t="inlineStr">
        <is>
          <t>Earnings Per Share, Diluted</t>
        </is>
      </c>
      <c r="B8" s="7" t="n">
        <v>0.41</v>
      </c>
      <c r="C8" s="7" t="n">
        <v>0.03</v>
      </c>
    </row>
    <row r="9">
      <c r="A9" s="4" t="inlineStr">
        <is>
          <t>Earnings Per Share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Incremental Common Shares Attributable to Dilutive Effect of Call Options and Warrants</t>
        </is>
      </c>
      <c r="B11" s="6" t="n">
        <v>7000</v>
      </c>
      <c r="C11" s="6" t="n">
        <v>5000</v>
      </c>
    </row>
    <row r="12">
      <c r="A12" s="4" t="inlineStr">
        <is>
          <t>Earnings Per Share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Net Income (Loss) Attributable to Parent</t>
        </is>
      </c>
      <c r="B14" s="5" t="n">
        <v>6647</v>
      </c>
      <c r="C14" s="5" t="n">
        <v>485</v>
      </c>
    </row>
    <row r="15">
      <c r="A15" s="4" t="inlineStr">
        <is>
          <t>Weighted Average Number of Shares Outstanding, Basic</t>
        </is>
      </c>
      <c r="B15" s="6" t="n">
        <v>16312000</v>
      </c>
      <c r="C15" s="6" t="n">
        <v>16259000</v>
      </c>
    </row>
    <row r="16">
      <c r="A16" s="4" t="inlineStr">
        <is>
          <t>Earnings Per Share, Basic</t>
        </is>
      </c>
      <c r="B16" s="7" t="n">
        <v>0.41</v>
      </c>
      <c r="C16" s="7" t="n">
        <v>0.03</v>
      </c>
    </row>
    <row r="17">
      <c r="A17" s="4" t="inlineStr">
        <is>
          <t>Stock Issued During Period, Shares, Restricted Stock Award, Gross</t>
        </is>
      </c>
      <c r="B17" s="6" t="n">
        <v>41000</v>
      </c>
      <c r="C17" s="6" t="n">
        <v>2000</v>
      </c>
    </row>
    <row r="18">
      <c r="A18" s="4" t="inlineStr">
        <is>
          <t>Weighted Average Number of Shares Outstanding, Diluted</t>
        </is>
      </c>
      <c r="B18" s="6" t="n">
        <v>16360000</v>
      </c>
      <c r="C18" s="6" t="n">
        <v>16266000</v>
      </c>
    </row>
    <row r="19">
      <c r="A19" s="4" t="inlineStr">
        <is>
          <t>Earnings Per Share, Diluted</t>
        </is>
      </c>
      <c r="B19" s="7" t="n">
        <v>0.41</v>
      </c>
      <c r="C19" s="7" t="n">
        <v>0.03</v>
      </c>
    </row>
    <row r="20">
      <c r="A20" s="4" t="inlineStr">
        <is>
          <t>Stock Issued During Period, Shares, Restricted Stock Award, Net of Forfeitures</t>
        </is>
      </c>
      <c r="B20" s="4" t="inlineStr">
        <is>
          <t xml:space="preserve"> </t>
        </is>
      </c>
      <c r="C20" s="6" t="n">
        <v>5725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Accounts Receivable, Allowance for Credit Loss, Period Increase (Decrease)</t>
        </is>
      </c>
      <c r="B4" s="5" t="n">
        <v>100000</v>
      </c>
      <c r="C4" s="5" t="n">
        <v>0</v>
      </c>
    </row>
    <row r="5">
      <c r="A5" s="4" t="inlineStr">
        <is>
          <t>Accounts Receivable, Allowance for Credit Loss, Current</t>
        </is>
      </c>
      <c r="B5" s="6" t="n">
        <v>100000</v>
      </c>
      <c r="C5" s="6" t="n">
        <v>7000</v>
      </c>
    </row>
    <row r="6">
      <c r="A6" s="4" t="inlineStr">
        <is>
          <t>Inventory, Gross</t>
        </is>
      </c>
      <c r="B6" s="5" t="n">
        <v>1500000</v>
      </c>
      <c r="C6" s="5" t="n">
        <v>200000</v>
      </c>
    </row>
    <row r="7">
      <c r="A7" s="4" t="inlineStr">
        <is>
          <t>Stock option</t>
        </is>
      </c>
      <c r="B7" s="6" t="n">
        <v>89750</v>
      </c>
      <c r="C7" s="4" t="inlineStr">
        <is>
          <t xml:space="preserve"> </t>
        </is>
      </c>
    </row>
    <row r="8">
      <c r="A8" s="4" t="inlineStr">
        <is>
          <t>Advertising Expense</t>
        </is>
      </c>
      <c r="B8" s="5" t="n">
        <v>1200000</v>
      </c>
      <c r="C8" s="4" t="inlineStr">
        <is>
          <t xml:space="preserve"> </t>
        </is>
      </c>
    </row>
    <row r="9">
      <c r="A9" s="4" t="inlineStr">
        <is>
          <t>Customer [Member] | Customer Concentration Risk [Member] | Revenue Benchmar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8" t="n">
        <v>0.73</v>
      </c>
      <c r="C11" s="8" t="n">
        <v>0.61</v>
      </c>
    </row>
    <row r="12">
      <c r="A12" s="4" t="inlineStr">
        <is>
          <t>Customer [Member] | Customer Concentration Risk [Member] | Accounts Receivabl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8" t="n">
        <v>0.86</v>
      </c>
      <c r="C14" s="8" t="n">
        <v>0.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3889</v>
      </c>
      <c r="C3" s="5" t="n">
        <v>2347</v>
      </c>
    </row>
    <row r="4">
      <c r="A4" s="4" t="inlineStr">
        <is>
          <t>Construction in Progress, Gross</t>
        </is>
      </c>
      <c r="B4" s="6" t="n">
        <v>228</v>
      </c>
      <c r="C4" s="6" t="n">
        <v>0</v>
      </c>
    </row>
    <row r="5">
      <c r="A5" s="4" t="inlineStr">
        <is>
          <t>Accumulated Depreciation, Depletion and Amortization, Property, Plant, and Equipment</t>
        </is>
      </c>
      <c r="B5" s="6" t="n">
        <v>-2120</v>
      </c>
      <c r="C5" s="6" t="n">
        <v>-1883</v>
      </c>
    </row>
    <row r="6">
      <c r="A6" s="4" t="inlineStr">
        <is>
          <t>Property, Plant and Equipment, Net</t>
        </is>
      </c>
      <c r="B6" s="6" t="n">
        <v>1997</v>
      </c>
      <c r="C6" s="6" t="n">
        <v>464</v>
      </c>
    </row>
    <row r="7">
      <c r="A7" s="4" t="inlineStr">
        <is>
          <t>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940</v>
      </c>
      <c r="C9" s="6" t="n">
        <v>1018</v>
      </c>
    </row>
    <row r="10">
      <c r="A10" s="4" t="inlineStr">
        <is>
          <t>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10 years</t>
        </is>
      </c>
      <c r="C15" s="4" t="inlineStr">
        <is>
          <t xml:space="preserve"> </t>
        </is>
      </c>
    </row>
    <row r="16">
      <c r="A16" s="4" t="inlineStr">
        <is>
          <t>F D A Program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597</v>
      </c>
      <c r="C18" s="6" t="n">
        <v>0</v>
      </c>
    </row>
    <row r="19">
      <c r="A19" s="4" t="inlineStr">
        <is>
          <t>Property, Plant and Equipment, Useful Life</t>
        </is>
      </c>
      <c r="B19" s="4" t="inlineStr">
        <is>
          <t>10 years</t>
        </is>
      </c>
      <c r="C19" s="4" t="inlineStr">
        <is>
          <t xml:space="preserve"> </t>
        </is>
      </c>
    </row>
    <row r="20">
      <c r="A20" s="4" t="inlineStr">
        <is>
          <t>Tradeshow And Demo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1184</v>
      </c>
      <c r="C22" s="6" t="n">
        <v>1184</v>
      </c>
    </row>
    <row r="23">
      <c r="A23" s="4" t="inlineStr">
        <is>
          <t>Property, Plant and Equipment, Useful Life</t>
        </is>
      </c>
      <c r="B23" s="4" t="inlineStr">
        <is>
          <t>3 years</t>
        </is>
      </c>
      <c r="C23" s="4" t="inlineStr">
        <is>
          <t xml:space="preserve"> </t>
        </is>
      </c>
    </row>
    <row r="24">
      <c r="A24" s="4" t="inlineStr">
        <is>
          <t>Comput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68</v>
      </c>
      <c r="C26" s="5" t="n">
        <v>145</v>
      </c>
    </row>
    <row r="27">
      <c r="A27" s="4" t="inlineStr">
        <is>
          <t>Property, Plant and Equipment, Useful Life</t>
        </is>
      </c>
      <c r="B27" s="4" t="inlineStr">
        <is>
          <t>3 years</t>
        </is>
      </c>
      <c r="C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9" t="n">
        <v>0.2</v>
      </c>
      <c r="C4" s="9" t="n">
        <v>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2" customWidth="1" min="2" max="2"/>
  </cols>
  <sheetData>
    <row r="1">
      <c r="A1" s="1" t="inlineStr">
        <is>
          <t>DEBT (Details Narrative)</t>
        </is>
      </c>
      <c r="B1" s="2" t="inlineStr">
        <is>
          <t>12 Months Ended</t>
        </is>
      </c>
    </row>
    <row r="2">
      <c r="B2" s="2" t="inlineStr">
        <is>
          <t>Dec. 31, 2024 USD ($)</t>
        </is>
      </c>
    </row>
    <row r="3">
      <c r="A3" s="3" t="inlineStr">
        <is>
          <t>Line of Credit Facility [Line Items]</t>
        </is>
      </c>
      <c r="B3" s="4" t="inlineStr">
        <is>
          <t xml:space="preserve"> </t>
        </is>
      </c>
    </row>
    <row r="4">
      <c r="A4" s="4" t="inlineStr">
        <is>
          <t>Line of Credit Facility, Current Borrowing Capacity</t>
        </is>
      </c>
      <c r="B4" s="5" t="n">
        <v>10000000</v>
      </c>
    </row>
    <row r="5">
      <c r="A5" s="4" t="inlineStr">
        <is>
          <t>Line of Credit Facility, Interest Rate During Period</t>
        </is>
      </c>
      <c r="B5" s="10" t="n">
        <v>0.0699</v>
      </c>
    </row>
    <row r="6">
      <c r="A6" s="4" t="inlineStr">
        <is>
          <t>Line of Credit Facility, Remaining Borrowing Capacity</t>
        </is>
      </c>
      <c r="B6" s="5" t="n">
        <v>15000000</v>
      </c>
    </row>
    <row r="7">
      <c r="A7" s="4" t="inlineStr">
        <is>
          <t>Line of Credit [Member]</t>
        </is>
      </c>
      <c r="B7" s="4" t="inlineStr">
        <is>
          <t xml:space="preserve"> </t>
        </is>
      </c>
    </row>
    <row r="8">
      <c r="A8" s="3" t="inlineStr">
        <is>
          <t>Line of Credit Facility [Line Items]</t>
        </is>
      </c>
      <c r="B8" s="4" t="inlineStr">
        <is>
          <t xml:space="preserve"> </t>
        </is>
      </c>
    </row>
    <row r="9">
      <c r="A9" s="4" t="inlineStr">
        <is>
          <t>Unencumbered Liquid Assets</t>
        </is>
      </c>
      <c r="B9" s="6" t="n">
        <v>10000000</v>
      </c>
    </row>
    <row r="10">
      <c r="A10" s="4" t="inlineStr">
        <is>
          <t>Minimum Profitability Granted</t>
        </is>
      </c>
      <c r="B10" s="5" t="n">
        <v>1</v>
      </c>
    </row>
    <row r="11">
      <c r="A11" s="4" t="inlineStr">
        <is>
          <t>Secured Overnight Financing Rate (SOFR) Overnight Index Swap Rate [Member]</t>
        </is>
      </c>
      <c r="B11" s="4" t="inlineStr">
        <is>
          <t xml:space="preserve"> </t>
        </is>
      </c>
    </row>
    <row r="12">
      <c r="A12" s="3" t="inlineStr">
        <is>
          <t>Line of Credit Facility [Line Items]</t>
        </is>
      </c>
      <c r="B12" s="4" t="inlineStr">
        <is>
          <t xml:space="preserve"> </t>
        </is>
      </c>
    </row>
    <row r="13">
      <c r="A13" s="4" t="inlineStr">
        <is>
          <t>Line of Credit Facility, Interest Rate During Period</t>
        </is>
      </c>
      <c r="B13" s="10" t="n">
        <v>0.025</v>
      </c>
    </row>
    <row r="14">
      <c r="A14" s="4" t="inlineStr">
        <is>
          <t>Silicon Valley Bank [Member]</t>
        </is>
      </c>
      <c r="B14" s="4" t="inlineStr">
        <is>
          <t xml:space="preserve"> </t>
        </is>
      </c>
    </row>
    <row r="15">
      <c r="A15" s="3" t="inlineStr">
        <is>
          <t>Line of Credit Facility [Line Items]</t>
        </is>
      </c>
      <c r="B15" s="4" t="inlineStr">
        <is>
          <t xml:space="preserve"> </t>
        </is>
      </c>
    </row>
    <row r="16">
      <c r="A16" s="4" t="inlineStr">
        <is>
          <t>Line of Credit Facility, Maximum Borrowing Capacity</t>
        </is>
      </c>
      <c r="B16" s="5" t="n">
        <v>1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Product Warranty Liability (Details) - USD ($) $ in Thousands</t>
        </is>
      </c>
      <c r="B1" s="2" t="inlineStr">
        <is>
          <t>12 Months Ended</t>
        </is>
      </c>
    </row>
    <row r="2">
      <c r="B2" s="2" t="inlineStr">
        <is>
          <t>Dec. 31, 2024</t>
        </is>
      </c>
      <c r="C2" s="2" t="inlineStr">
        <is>
          <t>Dec. 31, 2023</t>
        </is>
      </c>
    </row>
    <row r="3">
      <c r="A3" s="3" t="inlineStr">
        <is>
          <t>Guarantees and Product Warranties [Abstract]</t>
        </is>
      </c>
      <c r="B3" s="4" t="inlineStr">
        <is>
          <t xml:space="preserve"> </t>
        </is>
      </c>
      <c r="C3" s="4" t="inlineStr">
        <is>
          <t xml:space="preserve"> </t>
        </is>
      </c>
    </row>
    <row r="4">
      <c r="A4" s="4" t="inlineStr">
        <is>
          <t>Product Warranty Accrual, Current</t>
        </is>
      </c>
      <c r="B4" s="5" t="n">
        <v>538</v>
      </c>
      <c r="C4" s="5" t="n">
        <v>403</v>
      </c>
    </row>
    <row r="5">
      <c r="A5" s="4" t="inlineStr">
        <is>
          <t>Standard and Extended Product Warranty Accrual</t>
        </is>
      </c>
      <c r="B5" s="6" t="n">
        <v>255</v>
      </c>
      <c r="C5" s="6" t="n">
        <v>603</v>
      </c>
    </row>
    <row r="6">
      <c r="A6" s="4" t="inlineStr">
        <is>
          <t>Standard and Extended Product Warranty Accrual, Decrease for Payments</t>
        </is>
      </c>
      <c r="B6" s="6" t="n">
        <v>-464</v>
      </c>
      <c r="C6" s="6" t="n">
        <v>-468</v>
      </c>
    </row>
    <row r="7">
      <c r="A7" s="4" t="inlineStr">
        <is>
          <t>Product Warranty Accrual, Current</t>
        </is>
      </c>
      <c r="B7" s="5" t="n">
        <v>329</v>
      </c>
      <c r="C7" s="5" t="n">
        <v>5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Schedule of Received Lease Agreement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Lessee, Operating Lease, Liability, to be Paid, Year One</t>
        </is>
      </c>
      <c r="B3" s="5" t="n">
        <v>229000</v>
      </c>
      <c r="C3" s="4" t="inlineStr">
        <is>
          <t xml:space="preserve"> </t>
        </is>
      </c>
    </row>
    <row r="4">
      <c r="A4" s="4" t="inlineStr">
        <is>
          <t>Lessee, Operating Lease, Liability, to be Paid, Year Two</t>
        </is>
      </c>
      <c r="B4" s="6" t="n">
        <v>236000</v>
      </c>
      <c r="C4" s="4" t="inlineStr">
        <is>
          <t xml:space="preserve"> </t>
        </is>
      </c>
    </row>
    <row r="5">
      <c r="A5" s="4" t="inlineStr">
        <is>
          <t>Lessee, Operating Lease, Liability, to be Paid, Year Three</t>
        </is>
      </c>
      <c r="B5" s="6" t="n">
        <v>181000</v>
      </c>
      <c r="C5" s="4" t="inlineStr">
        <is>
          <t xml:space="preserve"> </t>
        </is>
      </c>
    </row>
    <row r="6">
      <c r="A6" s="4" t="inlineStr">
        <is>
          <t>Lessee, Operating Lease, Liability, to be Paid</t>
        </is>
      </c>
      <c r="B6" s="6" t="n">
        <v>646000</v>
      </c>
      <c r="C6" s="4" t="inlineStr">
        <is>
          <t xml:space="preserve"> </t>
        </is>
      </c>
    </row>
    <row r="7">
      <c r="A7" s="4" t="inlineStr">
        <is>
          <t>Lessee, Operating Lease, Liability, Undiscounted Excess Amount</t>
        </is>
      </c>
      <c r="B7" s="6" t="n">
        <v>-44000</v>
      </c>
      <c r="C7" s="4" t="inlineStr">
        <is>
          <t xml:space="preserve"> </t>
        </is>
      </c>
    </row>
    <row r="8">
      <c r="A8" s="4" t="inlineStr">
        <is>
          <t>Operating Lease, Liability</t>
        </is>
      </c>
      <c r="B8" s="6" t="n">
        <v>602000</v>
      </c>
      <c r="C8" s="4" t="inlineStr">
        <is>
          <t xml:space="preserve"> </t>
        </is>
      </c>
    </row>
    <row r="9">
      <c r="A9" s="4" t="inlineStr">
        <is>
          <t>Operating Lease, Liability, Current</t>
        </is>
      </c>
      <c r="B9" s="6" t="n">
        <v>204000</v>
      </c>
      <c r="C9" s="5" t="n">
        <v>187000</v>
      </c>
    </row>
    <row r="10">
      <c r="A10" s="4" t="inlineStr">
        <is>
          <t>Operating Lease, Liability, Noncurrent</t>
        </is>
      </c>
      <c r="B10" s="5" t="n">
        <v>398000</v>
      </c>
      <c r="C10" s="5" t="n">
        <v>596000</v>
      </c>
    </row>
    <row r="11">
      <c r="A11" s="4" t="inlineStr">
        <is>
          <t>Operating Lease, Weighted Average Remaining Lease Term</t>
        </is>
      </c>
      <c r="B11" s="4" t="inlineStr">
        <is>
          <t>2 years 9 months</t>
        </is>
      </c>
      <c r="C11" s="4" t="inlineStr">
        <is>
          <t xml:space="preserve"> </t>
        </is>
      </c>
    </row>
    <row r="12">
      <c r="A12" s="4" t="inlineStr">
        <is>
          <t>Operating Lease, Weighted Average Discount Rate, Percent</t>
        </is>
      </c>
      <c r="B12" s="8" t="n">
        <v>0.05</v>
      </c>
      <c r="C12" s="4" t="inlineStr">
        <is>
          <t xml:space="preserve"> </t>
        </is>
      </c>
    </row>
    <row r="13">
      <c r="A13" s="4" t="inlineStr">
        <is>
          <t>Lessor, Operating Lease, Payment to be Received, Year One</t>
        </is>
      </c>
      <c r="B13" s="5" t="n">
        <v>256000</v>
      </c>
      <c r="C13" s="4" t="inlineStr">
        <is>
          <t xml:space="preserve"> </t>
        </is>
      </c>
    </row>
    <row r="14">
      <c r="A14" s="4" t="inlineStr">
        <is>
          <t>Lessor, Operating Lease, Payment to be Received, Year Two</t>
        </is>
      </c>
      <c r="B14" s="6" t="n">
        <v>256000</v>
      </c>
      <c r="C14" s="4" t="inlineStr">
        <is>
          <t xml:space="preserve"> </t>
        </is>
      </c>
    </row>
    <row r="15">
      <c r="A15" s="4" t="inlineStr">
        <is>
          <t>Lessor, Operating Lease, Payment to be Received, Year Three</t>
        </is>
      </c>
      <c r="B15" s="6" t="n">
        <v>256000</v>
      </c>
      <c r="C15" s="4" t="inlineStr">
        <is>
          <t xml:space="preserve"> </t>
        </is>
      </c>
    </row>
    <row r="16">
      <c r="A16" s="4" t="inlineStr">
        <is>
          <t>Lessor, Operating Lease, Payment to be Received, Year Four</t>
        </is>
      </c>
      <c r="B16" s="6" t="n">
        <v>256000</v>
      </c>
      <c r="C16" s="4" t="inlineStr">
        <is>
          <t xml:space="preserve"> </t>
        </is>
      </c>
    </row>
    <row r="17">
      <c r="A17" s="4" t="inlineStr">
        <is>
          <t>Lessor, Operating Lease, Payment to be Received, Year Five</t>
        </is>
      </c>
      <c r="B17" s="6" t="n">
        <v>256000</v>
      </c>
      <c r="C17" s="4" t="inlineStr">
        <is>
          <t xml:space="preserve"> </t>
        </is>
      </c>
    </row>
    <row r="18">
      <c r="A18" s="4" t="inlineStr">
        <is>
          <t>Lessor, Operating Lease, Payment to be Received, after Year Five</t>
        </is>
      </c>
      <c r="B18" s="6" t="n">
        <v>87000</v>
      </c>
      <c r="C18" s="4" t="inlineStr">
        <is>
          <t xml:space="preserve"> </t>
        </is>
      </c>
    </row>
    <row r="19">
      <c r="A19" s="4" t="inlineStr">
        <is>
          <t>Lessor, Operating Lease, Payment to be Received</t>
        </is>
      </c>
      <c r="B19" s="5" t="n">
        <v>1367000</v>
      </c>
      <c r="C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Operating Lease Income (Details) $ in Thousands</t>
        </is>
      </c>
      <c r="B1" s="2" t="inlineStr">
        <is>
          <t>12 Months Ended</t>
        </is>
      </c>
    </row>
    <row r="2">
      <c r="B2" s="2" t="inlineStr">
        <is>
          <t>Dec. 31, 2024 USD ($)</t>
        </is>
      </c>
    </row>
    <row r="3">
      <c r="A3" s="3" t="inlineStr">
        <is>
          <t>Leases</t>
        </is>
      </c>
      <c r="B3" s="4" t="inlineStr">
        <is>
          <t xml:space="preserve"> </t>
        </is>
      </c>
    </row>
    <row r="4">
      <c r="A4" s="4" t="inlineStr">
        <is>
          <t>Lease income - operating leases - fixed payments</t>
        </is>
      </c>
      <c r="B4" s="5" t="n">
        <v>192</v>
      </c>
    </row>
    <row r="5">
      <c r="A5" s="4" t="inlineStr">
        <is>
          <t>Lease income - operating leases - variable payments</t>
        </is>
      </c>
      <c r="B5" s="6" t="n">
        <v>55</v>
      </c>
    </row>
    <row r="6">
      <c r="A6" s="4" t="inlineStr">
        <is>
          <t>Lease Income</t>
        </is>
      </c>
      <c r="B6" s="5" t="n">
        <v>24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Operating Lease, Right-of-Use Asset, Periodic Reduction</t>
        </is>
      </c>
      <c r="B4" s="5" t="n">
        <v>193</v>
      </c>
      <c r="C4" s="5" t="n">
        <v>186</v>
      </c>
    </row>
    <row r="5">
      <c r="A5" s="4" t="inlineStr">
        <is>
          <t>Operating Lease, Payments, Use</t>
        </is>
      </c>
      <c r="B5" s="6" t="n">
        <v>200</v>
      </c>
      <c r="C5" s="6" t="n">
        <v>200</v>
      </c>
    </row>
    <row r="6">
      <c r="A6" s="4" t="inlineStr">
        <is>
          <t>Operating Lease, Cost</t>
        </is>
      </c>
      <c r="B6" s="6" t="n">
        <v>200</v>
      </c>
      <c r="C6" s="6" t="n">
        <v>200</v>
      </c>
    </row>
    <row r="7">
      <c r="A7" s="4" t="inlineStr">
        <is>
          <t>Unrelated thir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perating Lease, Right-of-Use Asset, Periodic Reduction</t>
        </is>
      </c>
      <c r="B9" s="5" t="n">
        <v>200</v>
      </c>
      <c r="C9" s="5" t="n">
        <v>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41807</v>
      </c>
      <c r="C4" s="5" t="n">
        <v>24405</v>
      </c>
    </row>
    <row r="5">
      <c r="A5" s="4" t="inlineStr">
        <is>
          <t>Cost of sales</t>
        </is>
      </c>
      <c r="B5" s="6" t="n">
        <v>17376</v>
      </c>
      <c r="C5" s="6" t="n">
        <v>10345</v>
      </c>
    </row>
    <row r="6">
      <c r="A6" s="4" t="inlineStr">
        <is>
          <t>Gross profit</t>
        </is>
      </c>
      <c r="B6" s="6" t="n">
        <v>24431</v>
      </c>
      <c r="C6" s="6" t="n">
        <v>14060</v>
      </c>
    </row>
    <row r="7">
      <c r="A7" s="3" t="inlineStr">
        <is>
          <t>Operating expenses</t>
        </is>
      </c>
      <c r="B7" s="4" t="inlineStr">
        <is>
          <t xml:space="preserve"> </t>
        </is>
      </c>
      <c r="C7" s="4" t="inlineStr">
        <is>
          <t xml:space="preserve"> </t>
        </is>
      </c>
    </row>
    <row r="8">
      <c r="A8" s="4" t="inlineStr">
        <is>
          <t>General and administrative</t>
        </is>
      </c>
      <c r="B8" s="6" t="n">
        <v>7147</v>
      </c>
      <c r="C8" s="6" t="n">
        <v>5156</v>
      </c>
    </row>
    <row r="9">
      <c r="A9" s="4" t="inlineStr">
        <is>
          <t>Selling and marketing</t>
        </is>
      </c>
      <c r="B9" s="6" t="n">
        <v>4978</v>
      </c>
      <c r="C9" s="6" t="n">
        <v>5608</v>
      </c>
    </row>
    <row r="10">
      <c r="A10" s="4" t="inlineStr">
        <is>
          <t>Research and development</t>
        </is>
      </c>
      <c r="B10" s="6" t="n">
        <v>4216</v>
      </c>
      <c r="C10" s="6" t="n">
        <v>3678</v>
      </c>
    </row>
    <row r="11">
      <c r="A11" s="4" t="inlineStr">
        <is>
          <t>Total operating expenses</t>
        </is>
      </c>
      <c r="B11" s="6" t="n">
        <v>16341</v>
      </c>
      <c r="C11" s="6" t="n">
        <v>14442</v>
      </c>
    </row>
    <row r="12">
      <c r="A12" s="4" t="inlineStr">
        <is>
          <t>Income (loss) from operations</t>
        </is>
      </c>
      <c r="B12" s="6" t="n">
        <v>8090</v>
      </c>
      <c r="C12" s="6" t="n">
        <v>-382</v>
      </c>
    </row>
    <row r="13">
      <c r="A13" s="3" t="inlineStr">
        <is>
          <t>Other income:</t>
        </is>
      </c>
      <c r="B13" s="4" t="inlineStr">
        <is>
          <t xml:space="preserve"> </t>
        </is>
      </c>
      <c r="C13" s="4" t="inlineStr">
        <is>
          <t xml:space="preserve"> </t>
        </is>
      </c>
    </row>
    <row r="14">
      <c r="A14" s="4" t="inlineStr">
        <is>
          <t>Gain on sale of assets</t>
        </is>
      </c>
      <c r="B14" s="4" t="inlineStr">
        <is>
          <t xml:space="preserve"> </t>
        </is>
      </c>
      <c r="C14" s="6" t="n">
        <v>42</v>
      </c>
    </row>
    <row r="15">
      <c r="A15" s="4" t="inlineStr">
        <is>
          <t>Interest income, net</t>
        </is>
      </c>
      <c r="B15" s="6" t="n">
        <v>932</v>
      </c>
      <c r="C15" s="6" t="n">
        <v>992</v>
      </c>
    </row>
    <row r="16">
      <c r="A16" s="4" t="inlineStr">
        <is>
          <t>Other income, net</t>
        </is>
      </c>
      <c r="B16" s="6" t="n">
        <v>932</v>
      </c>
      <c r="C16" s="6" t="n">
        <v>1034</v>
      </c>
    </row>
    <row r="17">
      <c r="A17" s="4" t="inlineStr">
        <is>
          <t>Income before income tax</t>
        </is>
      </c>
      <c r="B17" s="6" t="n">
        <v>9022</v>
      </c>
      <c r="C17" s="6" t="n">
        <v>652</v>
      </c>
    </row>
    <row r="18">
      <c r="A18" s="4" t="inlineStr">
        <is>
          <t>Provision for income taxes</t>
        </is>
      </c>
      <c r="B18" s="6" t="n">
        <v>2375</v>
      </c>
      <c r="C18" s="6" t="n">
        <v>167</v>
      </c>
    </row>
    <row r="19">
      <c r="A19" s="4" t="inlineStr">
        <is>
          <t>Net income</t>
        </is>
      </c>
      <c r="B19" s="5" t="n">
        <v>6647</v>
      </c>
      <c r="C19" s="5" t="n">
        <v>485</v>
      </c>
    </row>
    <row r="20">
      <c r="A20" s="4" t="inlineStr">
        <is>
          <t>Net income per share – basic</t>
        </is>
      </c>
      <c r="B20" s="7" t="n">
        <v>0.41</v>
      </c>
      <c r="C20" s="7" t="n">
        <v>0.03</v>
      </c>
    </row>
    <row r="21">
      <c r="A21" s="4" t="inlineStr">
        <is>
          <t>Earnings Per Share, Diluted</t>
        </is>
      </c>
      <c r="B21" s="7" t="n">
        <v>0.41</v>
      </c>
      <c r="C21" s="7" t="n">
        <v>0.03</v>
      </c>
    </row>
    <row r="22">
      <c r="A22" s="4" t="inlineStr">
        <is>
          <t>Weighted Average Number of Shares Outstanding, Basic</t>
        </is>
      </c>
      <c r="B22" s="6" t="n">
        <v>16312351</v>
      </c>
      <c r="C22" s="6" t="n">
        <v>16259254</v>
      </c>
    </row>
    <row r="23">
      <c r="A23" s="4" t="inlineStr">
        <is>
          <t>Weighted Average Number of Shares Outstanding, Diluted</t>
        </is>
      </c>
      <c r="B23" s="6" t="n">
        <v>16359616</v>
      </c>
      <c r="C23" s="6" t="n">
        <v>162661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Paymentof Inventory Finished Goods</t>
        </is>
      </c>
      <c r="B4" s="5" t="n">
        <v>9900</v>
      </c>
      <c r="C4" s="5" t="n">
        <v>10300</v>
      </c>
    </row>
    <row r="5">
      <c r="A5" s="4" t="inlineStr">
        <is>
          <t>Finished Goods Received</t>
        </is>
      </c>
      <c r="B5" s="6" t="n">
        <v>10300</v>
      </c>
      <c r="C5" s="6" t="n">
        <v>12700</v>
      </c>
    </row>
    <row r="6">
      <c r="A6" s="4" t="inlineStr">
        <is>
          <t>Prepaid inventory</t>
        </is>
      </c>
      <c r="B6" s="5" t="n">
        <v>3347</v>
      </c>
      <c r="C6" s="5" t="n">
        <v>29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Employee Benefit Plans (Details Narrative) $ in Millions</t>
        </is>
      </c>
      <c r="B1" s="2" t="inlineStr">
        <is>
          <t>12 Months Ended</t>
        </is>
      </c>
    </row>
    <row r="2">
      <c r="B2" s="2" t="inlineStr">
        <is>
          <t>Dec. 31, 2024 USD ($)</t>
        </is>
      </c>
    </row>
    <row r="3">
      <c r="A3" s="3" t="inlineStr">
        <is>
          <t>Retirement Benefits [Abstract]</t>
        </is>
      </c>
      <c r="B3" s="4" t="inlineStr">
        <is>
          <t xml:space="preserve"> </t>
        </is>
      </c>
    </row>
    <row r="4">
      <c r="A4" s="4" t="inlineStr">
        <is>
          <t>Defined Contribution Plan, Cost</t>
        </is>
      </c>
      <c r="B4" s="9"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Equity (Details Narrative)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Preferred Stock, Shares Authorized</t>
        </is>
      </c>
      <c r="B4" s="6" t="n">
        <v>5000000</v>
      </c>
      <c r="C4" s="6" t="n">
        <v>5000000</v>
      </c>
    </row>
    <row r="5">
      <c r="A5" s="4" t="inlineStr">
        <is>
          <t>Restricted Stock, Shares Issued Net of Shares for Tax Withholdings</t>
        </is>
      </c>
      <c r="B5" s="6" t="n">
        <v>8525</v>
      </c>
      <c r="C5" s="6" t="n">
        <v>11155</v>
      </c>
    </row>
    <row r="6">
      <c r="A6" s="4" t="inlineStr">
        <is>
          <t>Stock Repurchased During Period, Shares</t>
        </is>
      </c>
      <c r="B6" s="6" t="n">
        <v>0</v>
      </c>
      <c r="C6" s="6" t="n">
        <v>94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icted Stock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t>
        </is>
      </c>
      <c r="B4" s="6" t="n">
        <v>89750</v>
      </c>
      <c r="C4" s="4" t="inlineStr">
        <is>
          <t xml:space="preserve"> </t>
        </is>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t>
        </is>
      </c>
      <c r="B7" s="6" t="n">
        <v>135000</v>
      </c>
      <c r="C7" s="6" t="n">
        <v>89750</v>
      </c>
      <c r="D7" s="6" t="n">
        <v>159500</v>
      </c>
    </row>
    <row r="8">
      <c r="A8" s="4" t="inlineStr">
        <is>
          <t>Share-Based Compensation Arrangement by Share-Based Payment Award, Equity Instruments Other than Options, Nonvested, Weighted Average Grant Date Fair Value</t>
        </is>
      </c>
      <c r="B8" s="7" t="n">
        <v>7.04</v>
      </c>
      <c r="C8" s="7" t="n">
        <v>5.41</v>
      </c>
      <c r="D8" s="7" t="n">
        <v>5.11</v>
      </c>
    </row>
    <row r="9">
      <c r="A9" s="4" t="inlineStr">
        <is>
          <t>Share-Based Compensation Arrangement by Share-Based Payment Award, Equity Instruments Other than Options, Grants in Period</t>
        </is>
      </c>
      <c r="B9" s="6" t="n">
        <v>120000</v>
      </c>
      <c r="C9" s="6" t="n">
        <v>10000</v>
      </c>
      <c r="D9" s="4" t="inlineStr">
        <is>
          <t xml:space="preserve"> </t>
        </is>
      </c>
    </row>
    <row r="10">
      <c r="A10" s="4" t="inlineStr">
        <is>
          <t>Share-Based Compensation Arrangement by Share-Based Payment Award, Equity Instruments Other than Options, Grants in Period, Weighted Average Grant Date Fair Value</t>
        </is>
      </c>
      <c r="B10" s="7" t="n">
        <v>6.93</v>
      </c>
      <c r="C10" s="7" t="n">
        <v>8.960000000000001</v>
      </c>
      <c r="D10" s="4" t="inlineStr">
        <is>
          <t xml:space="preserve"> </t>
        </is>
      </c>
    </row>
    <row r="11">
      <c r="A11" s="4" t="inlineStr">
        <is>
          <t>Share-Based Compensation Arrangement by Share-Based Payment Award, Equity Instruments Other than Options, Vested in Period</t>
        </is>
      </c>
      <c r="B11" s="6" t="n">
        <v>-72500</v>
      </c>
      <c r="C11" s="6" t="n">
        <v>-65750</v>
      </c>
      <c r="D11" s="4" t="inlineStr">
        <is>
          <t xml:space="preserve"> </t>
        </is>
      </c>
    </row>
    <row r="12">
      <c r="A12" s="4" t="inlineStr">
        <is>
          <t>Share-Based Compensation Arrangement by Share-Based Payment Award, Equity Instruments Other than Options, Vested in Period, Weighted Average Grant Date Fair Value</t>
        </is>
      </c>
      <c r="B12" s="7" t="n">
        <v>4.85</v>
      </c>
      <c r="C12" s="7" t="n">
        <v>5.35</v>
      </c>
      <c r="D12" s="4" t="inlineStr">
        <is>
          <t xml:space="preserve"> </t>
        </is>
      </c>
    </row>
    <row r="13">
      <c r="A13" s="4" t="inlineStr">
        <is>
          <t>Share-Based Compensation Arrangement by Share-Based Payment Award, Equity Instruments Other than Options, Forfeited in Period</t>
        </is>
      </c>
      <c r="B13" s="6" t="n">
        <v>-2250</v>
      </c>
      <c r="C13" s="6" t="n">
        <v>-14000</v>
      </c>
      <c r="D13" s="4" t="inlineStr">
        <is>
          <t xml:space="preserve"> </t>
        </is>
      </c>
    </row>
    <row r="14">
      <c r="A14" s="4" t="inlineStr">
        <is>
          <t>Share-Based Compensation Arrangement by Share-Based Payment Award, Equity Instruments Other than Options, Forfeitures, Weighted Average Grant Date Fair Value</t>
        </is>
      </c>
      <c r="B14" s="7" t="n">
        <v>6.4</v>
      </c>
      <c r="C14" s="7" t="n">
        <v>4.76</v>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Schedule of Stock Option Activity (Details) - Equity Option [Member] - $ / shares</t>
        </is>
      </c>
      <c r="D1" s="2" t="inlineStr">
        <is>
          <t>12 Months Ended</t>
        </is>
      </c>
    </row>
    <row r="2">
      <c r="B2" s="2" t="inlineStr">
        <is>
          <t>Dec. 31, 2023</t>
        </is>
      </c>
      <c r="C2" s="2" t="inlineStr">
        <is>
          <t>Dec. 31, 2022</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Outstanding, Number, Beginning Balance</t>
        </is>
      </c>
      <c r="B4" s="4" t="inlineStr">
        <is>
          <t xml:space="preserve"> </t>
        </is>
      </c>
      <c r="C4" s="4" t="inlineStr">
        <is>
          <t xml:space="preserve"> </t>
        </is>
      </c>
      <c r="D4" s="6" t="n">
        <v>89550</v>
      </c>
      <c r="E4" s="6" t="n">
        <v>97884</v>
      </c>
      <c r="F4" s="4" t="inlineStr">
        <is>
          <t xml:space="preserve"> </t>
        </is>
      </c>
    </row>
    <row r="5">
      <c r="A5" s="4" t="inlineStr">
        <is>
          <t>Share-Based Compensation Arrangement by Share-Based Payment Award, Options, Outstanding, Weighted Average Exercise Price, Beginning Balance</t>
        </is>
      </c>
      <c r="B5" s="4" t="inlineStr">
        <is>
          <t xml:space="preserve"> </t>
        </is>
      </c>
      <c r="C5" s="4" t="inlineStr">
        <is>
          <t xml:space="preserve"> </t>
        </is>
      </c>
      <c r="D5" s="7" t="n">
        <v>5.55</v>
      </c>
      <c r="E5" s="7" t="n">
        <v>5.55</v>
      </c>
      <c r="F5" s="4" t="inlineStr">
        <is>
          <t xml:space="preserve"> </t>
        </is>
      </c>
    </row>
    <row r="6">
      <c r="A6" s="4" t="inlineStr">
        <is>
          <t>Share-Based Compensation Arrangement by Share-Based Payment Award, Options, Outstanding, Weighted Average Remaining Contractual Term</t>
        </is>
      </c>
      <c r="B6" s="4" t="inlineStr">
        <is>
          <t>4 years 29 days</t>
        </is>
      </c>
      <c r="C6" s="4" t="inlineStr">
        <is>
          <t>5 years 29 days</t>
        </is>
      </c>
      <c r="D6" s="4" t="inlineStr">
        <is>
          <t>3 years 29 days</t>
        </is>
      </c>
      <c r="E6" s="4" t="inlineStr">
        <is>
          <t xml:space="preserve"> </t>
        </is>
      </c>
      <c r="F6" s="4" t="inlineStr">
        <is>
          <t xml:space="preserve"> </t>
        </is>
      </c>
    </row>
    <row r="7">
      <c r="A7" s="4" t="inlineStr">
        <is>
          <t>Share-Based Compensation Arrangement by Share-Based Payment Award, Options, Grants in Period, Net of Forfeit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Grants in Perio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Options, Exercises in Period</t>
        </is>
      </c>
      <c r="B9" s="4" t="inlineStr">
        <is>
          <t xml:space="preserve"> </t>
        </is>
      </c>
      <c r="C9" s="4" t="inlineStr">
        <is>
          <t xml:space="preserve"> </t>
        </is>
      </c>
      <c r="D9" s="4" t="inlineStr">
        <is>
          <t xml:space="preserve"> </t>
        </is>
      </c>
      <c r="E9" s="6" t="n">
        <v>-12000</v>
      </c>
      <c r="F9" s="6" t="n">
        <v>-8334</v>
      </c>
    </row>
    <row r="10">
      <c r="A10" s="4" t="inlineStr">
        <is>
          <t>Share-Based Compensation Arrangements by Share-Based Payment Award, Options, Exercises in Period, Weighted Average Exercise Price</t>
        </is>
      </c>
      <c r="B10" s="4" t="inlineStr">
        <is>
          <t xml:space="preserve"> </t>
        </is>
      </c>
      <c r="C10" s="4" t="inlineStr">
        <is>
          <t xml:space="preserve"> </t>
        </is>
      </c>
      <c r="D10" s="4" t="inlineStr">
        <is>
          <t xml:space="preserve"> </t>
        </is>
      </c>
      <c r="E10" s="7" t="n">
        <v>5.55</v>
      </c>
      <c r="F10" s="7" t="n">
        <v>5.55</v>
      </c>
    </row>
    <row r="11">
      <c r="A11" s="4" t="inlineStr">
        <is>
          <t>Share-Based Compensation Arrangement by Share-Based Payment Award, Options, Expirations in Perio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s by Share-Based Payment Award, Options, Expirations in Period, 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Outstanding, Number, Ending Balance</t>
        </is>
      </c>
      <c r="B13" s="6" t="n">
        <v>89550</v>
      </c>
      <c r="C13" s="6" t="n">
        <v>97884</v>
      </c>
      <c r="D13" s="6" t="n">
        <v>77550</v>
      </c>
      <c r="E13" s="6" t="n">
        <v>89550</v>
      </c>
      <c r="F13" s="6" t="n">
        <v>97884</v>
      </c>
    </row>
    <row r="14">
      <c r="A14" s="4" t="inlineStr">
        <is>
          <t>Share-Based Compensation Arrangement by Share-Based Payment Award, Options, Outstanding, Weighted Average Exercise Price, Ending Balance</t>
        </is>
      </c>
      <c r="B14" s="7" t="n">
        <v>5.55</v>
      </c>
      <c r="C14" s="7" t="n">
        <v>5.55</v>
      </c>
      <c r="D14" s="7" t="n">
        <v>5.55</v>
      </c>
      <c r="E14" s="7" t="n">
        <v>5.55</v>
      </c>
      <c r="F14" s="7" t="n">
        <v>5.55</v>
      </c>
    </row>
    <row r="15">
      <c r="A15" s="4" t="inlineStr">
        <is>
          <t>Share-Based Compensation Arrangement by Share-Based Payment Award, Options, Exercisable, Number</t>
        </is>
      </c>
      <c r="B15" s="6" t="n">
        <v>89550</v>
      </c>
      <c r="C15" s="4" t="inlineStr">
        <is>
          <t xml:space="preserve"> </t>
        </is>
      </c>
      <c r="D15" s="6" t="n">
        <v>77550</v>
      </c>
      <c r="E15" s="6" t="n">
        <v>89550</v>
      </c>
      <c r="F15" s="4" t="inlineStr">
        <is>
          <t xml:space="preserve"> </t>
        </is>
      </c>
    </row>
    <row r="16">
      <c r="A16" s="4" t="inlineStr">
        <is>
          <t>Share-Based Compensation Arrangement by Share-Based Payment Award, Options, Exercisable, Weighted Average Exercise Price</t>
        </is>
      </c>
      <c r="B16" s="7" t="n">
        <v>5.55</v>
      </c>
      <c r="C16" s="4" t="inlineStr">
        <is>
          <t xml:space="preserve"> </t>
        </is>
      </c>
      <c r="D16" s="7" t="n">
        <v>5.55</v>
      </c>
      <c r="E16" s="7" t="n">
        <v>5.55</v>
      </c>
      <c r="F16" s="4" t="inlineStr">
        <is>
          <t xml:space="preserve"> </t>
        </is>
      </c>
    </row>
    <row r="17">
      <c r="A17" s="4" t="inlineStr">
        <is>
          <t>Share-Based Compensation Arrangement by Share-Based Payment Award, Options, Exercisable, Weighted Average Remaining Contractual Term</t>
        </is>
      </c>
      <c r="B17" s="4" t="inlineStr">
        <is>
          <t xml:space="preserve"> </t>
        </is>
      </c>
      <c r="C17" s="4" t="inlineStr">
        <is>
          <t xml:space="preserve"> </t>
        </is>
      </c>
      <c r="D17" s="4" t="inlineStr">
        <is>
          <t>3 years 29 days</t>
        </is>
      </c>
      <c r="E17" s="4" t="inlineStr">
        <is>
          <t>4 years 29 days</t>
        </is>
      </c>
      <c r="F17"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6" customWidth="1" min="9" max="9"/>
    <col width="14" customWidth="1" min="10" max="10"/>
    <col width="14" customWidth="1" min="11" max="11"/>
    <col width="14" customWidth="1" min="12" max="12"/>
  </cols>
  <sheetData>
    <row r="1">
      <c r="A1" s="1" t="inlineStr">
        <is>
          <t>Equity-based Compensation (Details Narrative) - USD ($)</t>
        </is>
      </c>
      <c r="G1" s="2" t="inlineStr">
        <is>
          <t>12 Months Ended</t>
        </is>
      </c>
      <c r="I1" s="2" t="inlineStr">
        <is>
          <t>36 Months Ended</t>
        </is>
      </c>
    </row>
    <row r="2">
      <c r="B2" s="2" t="inlineStr">
        <is>
          <t>Dec. 17, 2024</t>
        </is>
      </c>
      <c r="C2" s="2" t="inlineStr">
        <is>
          <t>Jan. 11, 2024</t>
        </is>
      </c>
      <c r="D2" s="2" t="inlineStr">
        <is>
          <t>Jan. 26, 2023</t>
        </is>
      </c>
      <c r="E2" s="2" t="inlineStr">
        <is>
          <t>Dec. 19, 2022</t>
        </is>
      </c>
      <c r="F2" s="2" t="inlineStr">
        <is>
          <t>Feb. 01, 2020</t>
        </is>
      </c>
      <c r="G2" s="2" t="inlineStr">
        <is>
          <t>Dec. 31, 2024</t>
        </is>
      </c>
      <c r="H2" s="2" t="inlineStr">
        <is>
          <t>Dec. 31, 2023</t>
        </is>
      </c>
      <c r="I2" s="2" t="inlineStr">
        <is>
          <t>Jul. 21, 2024</t>
        </is>
      </c>
      <c r="J2" s="2" t="inlineStr">
        <is>
          <t>Dec. 31, 2022</t>
        </is>
      </c>
      <c r="K2" s="2" t="inlineStr">
        <is>
          <t>Jul. 21, 2021</t>
        </is>
      </c>
      <c r="L2" s="2" t="inlineStr">
        <is>
          <t>Jul.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Arrangement by Share-Based Payment Award, Number of Shares Available for Grant</t>
        </is>
      </c>
      <c r="B4" s="4" t="inlineStr">
        <is>
          <t xml:space="preserve"> </t>
        </is>
      </c>
      <c r="C4" s="4" t="inlineStr">
        <is>
          <t xml:space="preserve"> </t>
        </is>
      </c>
      <c r="D4" s="4" t="inlineStr">
        <is>
          <t xml:space="preserve"> </t>
        </is>
      </c>
      <c r="E4" s="4" t="inlineStr">
        <is>
          <t xml:space="preserve"> </t>
        </is>
      </c>
      <c r="F4" s="4" t="inlineStr">
        <is>
          <t xml:space="preserve"> </t>
        </is>
      </c>
      <c r="G4" s="6" t="n">
        <v>195223</v>
      </c>
      <c r="H4" s="6" t="n">
        <v>312973</v>
      </c>
      <c r="I4" s="4" t="inlineStr">
        <is>
          <t xml:space="preserve"> </t>
        </is>
      </c>
      <c r="J4" s="4" t="inlineStr">
        <is>
          <t xml:space="preserve"> </t>
        </is>
      </c>
      <c r="K4" s="4" t="inlineStr">
        <is>
          <t xml:space="preserve"> </t>
        </is>
      </c>
      <c r="L4" s="4" t="inlineStr">
        <is>
          <t xml:space="preserve"> </t>
        </is>
      </c>
    </row>
    <row r="5">
      <c r="A5" s="4" t="inlineStr">
        <is>
          <t>Share-Based Compensation Arrangement by Share-Based Payment Award, Equity Instruments Other than Options, Nonvested, Number</t>
        </is>
      </c>
      <c r="B5" s="4" t="inlineStr">
        <is>
          <t xml:space="preserve"> </t>
        </is>
      </c>
      <c r="C5" s="4" t="inlineStr">
        <is>
          <t xml:space="preserve"> </t>
        </is>
      </c>
      <c r="D5" s="4" t="inlineStr">
        <is>
          <t xml:space="preserve"> </t>
        </is>
      </c>
      <c r="E5" s="4" t="inlineStr">
        <is>
          <t xml:space="preserve"> </t>
        </is>
      </c>
      <c r="F5" s="4" t="inlineStr">
        <is>
          <t xml:space="preserve"> </t>
        </is>
      </c>
      <c r="G5" s="6" t="n">
        <v>8975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Vest Percentage</t>
        </is>
      </c>
      <c r="B6" s="8" t="n">
        <v>0.25</v>
      </c>
      <c r="C6" s="4" t="inlineStr">
        <is>
          <t xml:space="preserve"> </t>
        </is>
      </c>
      <c r="D6" s="4" t="inlineStr">
        <is>
          <t xml:space="preserve"> </t>
        </is>
      </c>
      <c r="E6" s="8" t="n">
        <v>0.25</v>
      </c>
      <c r="F6" s="4" t="inlineStr">
        <is>
          <t xml:space="preserve"> </t>
        </is>
      </c>
      <c r="G6" s="4" t="inlineStr">
        <is>
          <t xml:space="preserve"> </t>
        </is>
      </c>
      <c r="H6" s="4" t="inlineStr">
        <is>
          <t xml:space="preserve"> </t>
        </is>
      </c>
      <c r="I6" s="8" t="n">
        <v>0.25</v>
      </c>
      <c r="J6" s="4" t="inlineStr">
        <is>
          <t xml:space="preserve"> </t>
        </is>
      </c>
      <c r="K6" s="4" t="inlineStr">
        <is>
          <t xml:space="preserve"> </t>
        </is>
      </c>
      <c r="L6" s="4" t="inlineStr">
        <is>
          <t xml:space="preserve"> </t>
        </is>
      </c>
    </row>
    <row r="7">
      <c r="A7" s="4" t="inlineStr">
        <is>
          <t>Restricted Gra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25</v>
      </c>
      <c r="J7" s="4" t="inlineStr">
        <is>
          <t xml:space="preserve"> </t>
        </is>
      </c>
      <c r="K7" s="4" t="inlineStr">
        <is>
          <t xml:space="preserve"> </t>
        </is>
      </c>
      <c r="L7" s="4" t="inlineStr">
        <is>
          <t xml:space="preserve"> </t>
        </is>
      </c>
    </row>
    <row r="8">
      <c r="A8" s="4" t="inlineStr">
        <is>
          <t>Share-Based Compensation Arrangement by Share-Based Payment Award, Options, Vested and Expected to Vest, Outstanding, Weighted Average Exercise Price</t>
        </is>
      </c>
      <c r="B8" s="4" t="inlineStr">
        <is>
          <t xml:space="preserve"> </t>
        </is>
      </c>
      <c r="C8" s="4" t="inlineStr">
        <is>
          <t xml:space="preserve"> </t>
        </is>
      </c>
      <c r="D8" s="7" t="n">
        <v>8.9600000000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5" t="n">
        <v>2000</v>
      </c>
      <c r="H9" s="5" t="n">
        <v>31000</v>
      </c>
      <c r="I9" s="4" t="inlineStr">
        <is>
          <t xml:space="preserve"> </t>
        </is>
      </c>
      <c r="J9" s="4" t="inlineStr">
        <is>
          <t xml:space="preserve"> </t>
        </is>
      </c>
      <c r="K9" s="4" t="inlineStr">
        <is>
          <t xml:space="preserve"> </t>
        </is>
      </c>
      <c r="L9" s="4" t="inlineStr">
        <is>
          <t xml:space="preserve"> </t>
        </is>
      </c>
    </row>
    <row r="10">
      <c r="A10" s="4" t="inlineStr">
        <is>
          <t>Share-Based Payment Arrangement, Nonvested Award,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9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Payment Arrangement, Nonvested Award, Cost Not yet Recognized, 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 4 months 24 day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Options, Outstanding,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c r="H12" s="5" t="n">
        <v>0</v>
      </c>
      <c r="I12" s="4" t="inlineStr">
        <is>
          <t xml:space="preserve"> </t>
        </is>
      </c>
      <c r="J12" s="4" t="inlineStr">
        <is>
          <t xml:space="preserve"> </t>
        </is>
      </c>
      <c r="K12" s="4" t="inlineStr">
        <is>
          <t xml:space="preserve"> </t>
        </is>
      </c>
      <c r="L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Options, Vested and Expected to Vest, Outstanding, Number</t>
        </is>
      </c>
      <c r="B15" s="4" t="inlineStr">
        <is>
          <t xml:space="preserve"> </t>
        </is>
      </c>
      <c r="C15" s="4" t="inlineStr">
        <is>
          <t xml:space="preserve"> </t>
        </is>
      </c>
      <c r="D15" s="4" t="inlineStr">
        <is>
          <t xml:space="preserve"> </t>
        </is>
      </c>
      <c r="E15" s="4" t="inlineStr">
        <is>
          <t xml:space="preserve"> </t>
        </is>
      </c>
      <c r="F15" s="4" t="inlineStr">
        <is>
          <t xml:space="preserve"> </t>
        </is>
      </c>
      <c r="G15" s="6" t="n">
        <v>17500</v>
      </c>
      <c r="H15" s="6" t="n">
        <v>18250</v>
      </c>
      <c r="I15" s="4" t="inlineStr">
        <is>
          <t xml:space="preserve"> </t>
        </is>
      </c>
      <c r="J15" s="4" t="inlineStr">
        <is>
          <t xml:space="preserve"> </t>
        </is>
      </c>
      <c r="K15" s="6" t="n">
        <v>32500</v>
      </c>
      <c r="L15" s="4" t="inlineStr">
        <is>
          <t xml:space="preserve"> </t>
        </is>
      </c>
    </row>
    <row r="16">
      <c r="A16" s="4" t="inlineStr">
        <is>
          <t>Share-Based Compensation Arrangement by Share-Based Payment Award, Options, Nonvested, 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6" t="n">
        <v>2250</v>
      </c>
      <c r="H16" s="6" t="n">
        <v>4000</v>
      </c>
      <c r="I16" s="4" t="inlineStr">
        <is>
          <t xml:space="preserve"> </t>
        </is>
      </c>
      <c r="J16" s="4" t="inlineStr">
        <is>
          <t xml:space="preserve"> </t>
        </is>
      </c>
      <c r="K16" s="4" t="inlineStr">
        <is>
          <t xml:space="preserve"> </t>
        </is>
      </c>
      <c r="L16" s="4" t="inlineStr">
        <is>
          <t xml:space="preserve"> </t>
        </is>
      </c>
    </row>
    <row r="17">
      <c r="A17" s="4" t="inlineStr">
        <is>
          <t>Stock Issued During Period, Shares, Employee Stock Purchase Plans</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Equity Instruments Other than Options, Nonvested, Number</t>
        </is>
      </c>
      <c r="B20" s="4" t="inlineStr">
        <is>
          <t xml:space="preserve"> </t>
        </is>
      </c>
      <c r="C20" s="4" t="inlineStr">
        <is>
          <t xml:space="preserve"> </t>
        </is>
      </c>
      <c r="D20" s="4" t="inlineStr">
        <is>
          <t xml:space="preserve"> </t>
        </is>
      </c>
      <c r="E20" s="4" t="inlineStr">
        <is>
          <t xml:space="preserve"> </t>
        </is>
      </c>
      <c r="F20" s="4" t="inlineStr">
        <is>
          <t xml:space="preserve"> </t>
        </is>
      </c>
      <c r="G20" s="6" t="n">
        <v>135000</v>
      </c>
      <c r="H20" s="6" t="n">
        <v>89750</v>
      </c>
      <c r="I20" s="4" t="inlineStr">
        <is>
          <t xml:space="preserve"> </t>
        </is>
      </c>
      <c r="J20" s="6" t="n">
        <v>159500</v>
      </c>
      <c r="K20" s="4" t="inlineStr">
        <is>
          <t xml:space="preserve"> </t>
        </is>
      </c>
      <c r="L20" s="4" t="inlineStr">
        <is>
          <t xml:space="preserve"> </t>
        </is>
      </c>
    </row>
    <row r="21">
      <c r="A21" s="4" t="inlineStr">
        <is>
          <t>Share-Based Compensation Arrangement by Share-Based Payment Award, Equity Instruments Other than Options, Nonvested, Weighted Average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7" t="n">
        <v>7.04</v>
      </c>
      <c r="H21" s="7" t="n">
        <v>5.41</v>
      </c>
      <c r="I21" s="4" t="inlineStr">
        <is>
          <t xml:space="preserve"> </t>
        </is>
      </c>
      <c r="J21" s="7" t="n">
        <v>5.11</v>
      </c>
      <c r="K21" s="4" t="inlineStr">
        <is>
          <t xml:space="preserve"> </t>
        </is>
      </c>
      <c r="L21" s="4" t="inlineStr">
        <is>
          <t xml:space="preserve"> </t>
        </is>
      </c>
    </row>
    <row r="22">
      <c r="A22" s="4" t="inlineStr">
        <is>
          <t>Share-Based Compensation Arrangement by Share-Based Payment Award, Equity Instruments Other than Options, Vested in Period, 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7" t="n">
        <v>4.85</v>
      </c>
      <c r="H22" s="7" t="n">
        <v>5.35</v>
      </c>
      <c r="I22" s="4" t="inlineStr">
        <is>
          <t xml:space="preserve"> </t>
        </is>
      </c>
      <c r="J22" s="4" t="inlineStr">
        <is>
          <t xml:space="preserve"> </t>
        </is>
      </c>
      <c r="K22" s="4" t="inlineStr">
        <is>
          <t xml:space="preserve"> </t>
        </is>
      </c>
      <c r="L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5" t="n">
        <v>300000</v>
      </c>
      <c r="H23" s="5" t="n">
        <v>400000</v>
      </c>
      <c r="I23" s="4" t="inlineStr">
        <is>
          <t xml:space="preserve"> </t>
        </is>
      </c>
      <c r="J23" s="4" t="inlineStr">
        <is>
          <t xml:space="preserve"> </t>
        </is>
      </c>
      <c r="K23" s="4" t="inlineStr">
        <is>
          <t xml:space="preserve"> </t>
        </is>
      </c>
      <c r="L23" s="4" t="inlineStr">
        <is>
          <t xml:space="preserve"> </t>
        </is>
      </c>
    </row>
    <row r="24">
      <c r="A24" s="4" t="inlineStr">
        <is>
          <t>Equity Incentive Pl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cess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6" t="n">
        <v>39747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centives Plan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cess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6" t="n">
        <v>75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Equity Instruments Other than Options, Vested in Period, Weighted Average Grant Date Fair Value</t>
        </is>
      </c>
      <c r="B32" s="7" t="n">
        <v>7.78</v>
      </c>
      <c r="C32" s="7" t="n">
        <v>2.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quity Incentive Plan [Member] | Equity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Options, Outstanding, Weighted Average Remaining 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0 year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Incentive Plan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Options, Vested and Expected to Vest, Outstanding, Nu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0</v>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Options, Nonvested, Number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v>
      </c>
      <c r="I39" s="4" t="inlineStr">
        <is>
          <t xml:space="preserve"> </t>
        </is>
      </c>
      <c r="J39" s="4" t="inlineStr">
        <is>
          <t xml:space="preserve"> </t>
        </is>
      </c>
      <c r="K39" s="4" t="inlineStr">
        <is>
          <t xml:space="preserve"> </t>
        </is>
      </c>
      <c r="L39" s="4" t="inlineStr">
        <is>
          <t xml:space="preserve"> </t>
        </is>
      </c>
    </row>
    <row r="40">
      <c r="A40" s="4" t="inlineStr">
        <is>
          <t>Equity Incentive Plan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Options, Vested, Weighted Average Grant Date Fair Value</t>
        </is>
      </c>
      <c r="B42" s="7" t="n">
        <v>7.7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Options, Vested and Expected to Vest, Outstanding, Number</t>
        </is>
      </c>
      <c r="B43" s="6" t="n">
        <v>10000</v>
      </c>
      <c r="C43" s="4" t="inlineStr">
        <is>
          <t xml:space="preserve"> </t>
        </is>
      </c>
      <c r="D43" s="4" t="inlineStr">
        <is>
          <t xml:space="preserve"> </t>
        </is>
      </c>
      <c r="E43" s="4" t="inlineStr">
        <is>
          <t xml:space="preserve"> </t>
        </is>
      </c>
      <c r="F43" s="4" t="inlineStr">
        <is>
          <t xml:space="preserve"> </t>
        </is>
      </c>
      <c r="G43" s="6" t="n">
        <v>25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Options, Nonvested, Number of Shares</t>
        </is>
      </c>
      <c r="B44" s="4" t="inlineStr">
        <is>
          <t xml:space="preserve"> </t>
        </is>
      </c>
      <c r="C44" s="6" t="n">
        <v>1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Equity Instruments Other than Options, Vested in Period, Weighted Average Grant Date Fair Value</t>
        </is>
      </c>
      <c r="B45" s="4" t="inlineStr">
        <is>
          <t xml:space="preserve"> </t>
        </is>
      </c>
      <c r="C45" s="7" t="n">
        <v>2.6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Arrangementby Reamaining Shares</t>
        </is>
      </c>
      <c r="B46" s="6" t="n">
        <v>30000</v>
      </c>
      <c r="C46" s="6" t="n">
        <v>1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quity Incentive Plan [Member] |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by Share-Based Payment Award, Shares Issued in Period</t>
        </is>
      </c>
      <c r="B49" s="6" t="n">
        <v>100000</v>
      </c>
      <c r="C49" s="6" t="n">
        <v>2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 Incentive Plan [Member] |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rrangement by Share-Based Payment Award, Equity Instruments Other than Options, Nonvested, Number</t>
        </is>
      </c>
      <c r="B52" s="4" t="inlineStr">
        <is>
          <t xml:space="preserve"> </t>
        </is>
      </c>
      <c r="C52" s="4" t="inlineStr">
        <is>
          <t xml:space="preserve"> </t>
        </is>
      </c>
      <c r="D52" s="4" t="inlineStr">
        <is>
          <t xml:space="preserve"> </t>
        </is>
      </c>
      <c r="E52" s="6" t="n">
        <v>77000</v>
      </c>
      <c r="F52" s="6" t="n">
        <v>3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icted Vest Percentage</t>
        </is>
      </c>
      <c r="B53" s="4" t="inlineStr">
        <is>
          <t xml:space="preserve"> </t>
        </is>
      </c>
      <c r="C53" s="4" t="inlineStr">
        <is>
          <t xml:space="preserve"> </t>
        </is>
      </c>
      <c r="D53" s="4" t="inlineStr">
        <is>
          <t xml:space="preserve"> </t>
        </is>
      </c>
      <c r="E53" s="4" t="inlineStr">
        <is>
          <t xml:space="preserve"> </t>
        </is>
      </c>
      <c r="F53" s="8" t="n">
        <v>0.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Options, Vested, Weighted Average Grant Date Fair Value</t>
        </is>
      </c>
      <c r="B54" s="4" t="inlineStr">
        <is>
          <t xml:space="preserve"> </t>
        </is>
      </c>
      <c r="C54" s="4" t="inlineStr">
        <is>
          <t xml:space="preserve"> </t>
        </is>
      </c>
      <c r="D54" s="4" t="inlineStr">
        <is>
          <t xml:space="preserve"> </t>
        </is>
      </c>
      <c r="E54" s="4" t="inlineStr">
        <is>
          <t xml:space="preserve"> </t>
        </is>
      </c>
      <c r="F54" s="7" t="n">
        <v>4.1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by Share-Based Payment Award, Equity Instruments Other than Options, Nonvested, Weighted Average Grant Date Fair Value</t>
        </is>
      </c>
      <c r="B55" s="4" t="inlineStr">
        <is>
          <t xml:space="preserve"> </t>
        </is>
      </c>
      <c r="C55" s="4" t="inlineStr">
        <is>
          <t xml:space="preserve"> </t>
        </is>
      </c>
      <c r="D55" s="4" t="inlineStr">
        <is>
          <t xml:space="preserve"> </t>
        </is>
      </c>
      <c r="E55" s="7" t="n">
        <v>6.4</v>
      </c>
      <c r="F55" s="4" t="inlineStr">
        <is>
          <t xml:space="preserve"> </t>
        </is>
      </c>
      <c r="G55" s="4" t="inlineStr">
        <is>
          <t xml:space="preserve"> </t>
        </is>
      </c>
      <c r="H55" s="4" t="inlineStr">
        <is>
          <t xml:space="preserve"> </t>
        </is>
      </c>
      <c r="I55" s="4" t="inlineStr">
        <is>
          <t xml:space="preserve"> </t>
        </is>
      </c>
      <c r="J55" s="4" t="inlineStr">
        <is>
          <t xml:space="preserve"> </t>
        </is>
      </c>
      <c r="K55" s="7" t="n">
        <v>3.84</v>
      </c>
      <c r="L55" s="4" t="inlineStr">
        <is>
          <t xml:space="preserve"> </t>
        </is>
      </c>
    </row>
    <row r="56">
      <c r="A56" s="4" t="inlineStr">
        <is>
          <t>Equity Incentive Plan [Member] | Restricted Stock [Member] | Board of Directors Chairm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by Share-Based Payment Award, Equity Instruments Other than Options, Nonvested, Nu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30000</v>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 Federal</t>
        </is>
      </c>
      <c r="B4" s="5" t="n">
        <v>1576</v>
      </c>
      <c r="C4" s="5" t="n">
        <v>249</v>
      </c>
    </row>
    <row r="5">
      <c r="A5" s="4" t="inlineStr">
        <is>
          <t>Current - State</t>
        </is>
      </c>
      <c r="B5" s="6" t="n">
        <v>856</v>
      </c>
      <c r="C5" s="6" t="n">
        <v>345</v>
      </c>
    </row>
    <row r="6">
      <c r="A6" s="4" t="inlineStr">
        <is>
          <t>Deferred - Federal</t>
        </is>
      </c>
      <c r="B6" s="6" t="n">
        <v>-71</v>
      </c>
      <c r="C6" s="6" t="n">
        <v>-369</v>
      </c>
    </row>
    <row r="7">
      <c r="A7" s="4" t="inlineStr">
        <is>
          <t>Deferred - State</t>
        </is>
      </c>
      <c r="B7" s="6" t="n">
        <v>14</v>
      </c>
      <c r="C7" s="6" t="n">
        <v>-58</v>
      </c>
    </row>
    <row r="8">
      <c r="A8" s="4" t="inlineStr">
        <is>
          <t>Income tax provision</t>
        </is>
      </c>
      <c r="B8" s="5" t="n">
        <v>2375</v>
      </c>
      <c r="C8" s="5" t="n">
        <v>1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ax Expense Based on the Statutory Rate is Reconciled with the Actual Tax Expens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rate</t>
        </is>
      </c>
      <c r="B4" s="8" t="n">
        <v>0.21</v>
      </c>
      <c r="C4" s="8" t="n">
        <v>0.21</v>
      </c>
    </row>
    <row r="5">
      <c r="A5" s="4" t="inlineStr">
        <is>
          <t>State taxes, net of federal benefit</t>
        </is>
      </c>
      <c r="B5" s="8" t="n">
        <v>0.08</v>
      </c>
      <c r="C5" s="10" t="n">
        <v>0.097</v>
      </c>
    </row>
    <row r="6">
      <c r="A6" s="4" t="inlineStr">
        <is>
          <t>Permanent differences</t>
        </is>
      </c>
      <c r="B6" s="4" t="inlineStr">
        <is>
          <t>(0.40%)</t>
        </is>
      </c>
      <c r="C6" s="10" t="n">
        <v>0.063</v>
      </c>
    </row>
    <row r="7">
      <c r="A7" s="4" t="inlineStr">
        <is>
          <t>Change in tax rates</t>
        </is>
      </c>
      <c r="B7" s="4" t="inlineStr">
        <is>
          <t>(0.40%)</t>
        </is>
      </c>
      <c r="C7" s="8" t="n">
        <v>0.09</v>
      </c>
    </row>
    <row r="8">
      <c r="A8" s="4" t="inlineStr">
        <is>
          <t>Return-to-provision adjustments</t>
        </is>
      </c>
      <c r="B8" s="4" t="inlineStr">
        <is>
          <t>(0.50%)</t>
        </is>
      </c>
      <c r="C8" s="10" t="n">
        <v>0.019</v>
      </c>
    </row>
    <row r="9">
      <c r="A9" s="4" t="inlineStr">
        <is>
          <t>Tax credits</t>
        </is>
      </c>
      <c r="B9" s="4" t="inlineStr">
        <is>
          <t>(1.50%)</t>
        </is>
      </c>
      <c r="C9" s="4" t="inlineStr">
        <is>
          <t>(22.30%)</t>
        </is>
      </c>
    </row>
    <row r="10">
      <c r="A10" s="4" t="inlineStr">
        <is>
          <t>Income tax provision</t>
        </is>
      </c>
      <c r="B10" s="10" t="n">
        <v>0.262</v>
      </c>
      <c r="C10" s="10" t="n">
        <v>0.2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Net Deferred Tax Ass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647</v>
      </c>
      <c r="C3" s="5" t="n">
        <v>814</v>
      </c>
    </row>
    <row r="4">
      <c r="A4" s="4" t="inlineStr">
        <is>
          <t>Stock-based compensation</t>
        </is>
      </c>
      <c r="B4" s="6" t="n">
        <v>115</v>
      </c>
      <c r="C4" s="6" t="n">
        <v>103</v>
      </c>
    </row>
    <row r="5">
      <c r="A5" s="4" t="inlineStr">
        <is>
          <t>Depreciation and amortization</t>
        </is>
      </c>
      <c r="B5" s="6" t="n">
        <v>942</v>
      </c>
      <c r="C5" s="6" t="n">
        <v>762</v>
      </c>
    </row>
    <row r="6">
      <c r="A6" s="4" t="inlineStr">
        <is>
          <t>Accrued expenses and reserves</t>
        </is>
      </c>
      <c r="B6" s="6" t="n">
        <v>243</v>
      </c>
      <c r="C6" s="6" t="n">
        <v>257</v>
      </c>
    </row>
    <row r="7">
      <c r="A7" s="4" t="inlineStr">
        <is>
          <t>Inventory capitalization</t>
        </is>
      </c>
      <c r="B7" s="6" t="n">
        <v>165</v>
      </c>
      <c r="C7" s="4" t="inlineStr">
        <is>
          <t xml:space="preserve"> </t>
        </is>
      </c>
    </row>
    <row r="8">
      <c r="A8" s="4" t="inlineStr">
        <is>
          <t>Customer deposits</t>
        </is>
      </c>
      <c r="B8" s="6" t="n">
        <v>18</v>
      </c>
      <c r="C8" s="6" t="n">
        <v>37</v>
      </c>
    </row>
    <row r="9">
      <c r="A9" s="4" t="inlineStr">
        <is>
          <t>Tax credits</t>
        </is>
      </c>
      <c r="B9" s="6" t="n">
        <v>267</v>
      </c>
      <c r="C9" s="6" t="n">
        <v>367</v>
      </c>
    </row>
    <row r="10">
      <c r="A10" s="4" t="inlineStr">
        <is>
          <t>Lease accounting, net</t>
        </is>
      </c>
      <c r="B10" s="6" t="n">
        <v>6</v>
      </c>
      <c r="C10" s="6" t="n">
        <v>2</v>
      </c>
    </row>
    <row r="11">
      <c r="A11" s="4" t="inlineStr">
        <is>
          <t>Gross deferred tax assets</t>
        </is>
      </c>
      <c r="B11" s="6" t="n">
        <v>2403</v>
      </c>
      <c r="C11" s="6" t="n">
        <v>2342</v>
      </c>
    </row>
    <row r="12">
      <c r="A12" s="4" t="inlineStr">
        <is>
          <t>Valuation allowance</t>
        </is>
      </c>
      <c r="B12" s="6" t="n">
        <v>-185</v>
      </c>
      <c r="C12" s="6" t="n">
        <v>-185</v>
      </c>
    </row>
    <row r="13">
      <c r="A13" s="4" t="inlineStr">
        <is>
          <t>Total deferred tax assets</t>
        </is>
      </c>
      <c r="B13" s="6" t="n">
        <v>2218</v>
      </c>
      <c r="C13" s="6" t="n">
        <v>2157</v>
      </c>
    </row>
    <row r="14">
      <c r="A14" s="3" t="inlineStr">
        <is>
          <t>Deferred tax liabilities</t>
        </is>
      </c>
      <c r="B14" s="4" t="inlineStr">
        <is>
          <t xml:space="preserve"> </t>
        </is>
      </c>
      <c r="C14" s="4" t="inlineStr">
        <is>
          <t xml:space="preserve"> </t>
        </is>
      </c>
    </row>
    <row r="15">
      <c r="A15" s="4" t="inlineStr">
        <is>
          <t>Prepaid expenses</t>
        </is>
      </c>
      <c r="B15" s="6" t="n">
        <v>-21</v>
      </c>
      <c r="C15" s="6" t="n">
        <v>-17</v>
      </c>
    </row>
    <row r="16">
      <c r="A16" s="4" t="inlineStr">
        <is>
          <t>Total deferred tax liabilities</t>
        </is>
      </c>
      <c r="B16" s="6" t="n">
        <v>-21</v>
      </c>
      <c r="C16" s="6" t="n">
        <v>-17</v>
      </c>
    </row>
    <row r="17">
      <c r="A17" s="4" t="inlineStr">
        <is>
          <t>Net deferred tax assets</t>
        </is>
      </c>
      <c r="B17" s="5" t="n">
        <v>2197</v>
      </c>
      <c r="C17" s="5" t="n">
        <v>21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Income Taxes (Details Narrative) $ in Millions</t>
        </is>
      </c>
      <c r="B1" s="2" t="inlineStr">
        <is>
          <t>1 Months Ended</t>
        </is>
      </c>
    </row>
    <row r="2">
      <c r="B2" s="2" t="inlineStr">
        <is>
          <t>Dec. 31, 2024 USD ($)</t>
        </is>
      </c>
    </row>
    <row r="3">
      <c r="A3" s="3" t="inlineStr">
        <is>
          <t>Income Tax Disclosure [Abstract]</t>
        </is>
      </c>
      <c r="B3" s="4" t="inlineStr">
        <is>
          <t xml:space="preserve"> </t>
        </is>
      </c>
    </row>
    <row r="4">
      <c r="A4" s="4" t="inlineStr">
        <is>
          <t>Income Tax Holiday, Aggregate Dollar Amount</t>
        </is>
      </c>
      <c r="B4" s="9" t="n">
        <v>6.3</v>
      </c>
    </row>
    <row r="5">
      <c r="A5" s="4" t="inlineStr">
        <is>
          <t>Deferred Tax Assets, Tax Credit Carryforwards, Other</t>
        </is>
      </c>
      <c r="B5" s="9" t="n">
        <v>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eginning balance, value at Dec. 31, 2022</t>
        </is>
      </c>
      <c r="B2" s="5" t="n">
        <v>169</v>
      </c>
      <c r="C2" s="5" t="n">
        <v>45031</v>
      </c>
      <c r="D2" s="5" t="n">
        <v>-3433</v>
      </c>
      <c r="E2" s="5" t="n">
        <v>6302</v>
      </c>
      <c r="F2" s="5" t="n">
        <v>48069</v>
      </c>
    </row>
    <row r="3">
      <c r="A3" s="4" t="inlineStr">
        <is>
          <t>Beginning balance (in shares) at Dec. 31, 2022</t>
        </is>
      </c>
      <c r="B3" s="6" t="n">
        <v>16902761</v>
      </c>
      <c r="C3" s="4" t="inlineStr">
        <is>
          <t xml:space="preserve"> </t>
        </is>
      </c>
      <c r="D3" s="6" t="n">
        <v>-512342</v>
      </c>
      <c r="E3" s="4" t="inlineStr">
        <is>
          <t xml:space="preserve"> </t>
        </is>
      </c>
      <c r="F3" s="4" t="inlineStr">
        <is>
          <t xml:space="preserve"> </t>
        </is>
      </c>
    </row>
    <row r="4">
      <c r="A4" s="4" t="inlineStr">
        <is>
          <t>Stock-based compensation</t>
        </is>
      </c>
      <c r="B4" s="4" t="inlineStr">
        <is>
          <t xml:space="preserve"> </t>
        </is>
      </c>
      <c r="C4" s="6" t="n">
        <v>359</v>
      </c>
      <c r="D4" s="4" t="inlineStr">
        <is>
          <t xml:space="preserve"> </t>
        </is>
      </c>
      <c r="E4" s="4" t="inlineStr">
        <is>
          <t xml:space="preserve"> </t>
        </is>
      </c>
      <c r="F4" s="6" t="n">
        <v>359</v>
      </c>
    </row>
    <row r="5">
      <c r="A5" s="4" t="inlineStr">
        <is>
          <t>Stock-Based Compensation (in shares)</t>
        </is>
      </c>
      <c r="B5" s="6" t="n">
        <v>10000</v>
      </c>
      <c r="C5" s="4" t="inlineStr">
        <is>
          <t xml:space="preserve"> </t>
        </is>
      </c>
      <c r="D5" s="4" t="inlineStr">
        <is>
          <t xml:space="preserve"> </t>
        </is>
      </c>
      <c r="E5" s="4" t="inlineStr">
        <is>
          <t xml:space="preserve"> </t>
        </is>
      </c>
      <c r="F5" s="4" t="inlineStr">
        <is>
          <t xml:space="preserve"> </t>
        </is>
      </c>
    </row>
    <row r="6">
      <c r="A6" s="4" t="inlineStr">
        <is>
          <t>Exercise of stock options</t>
        </is>
      </c>
      <c r="B6" s="4" t="inlineStr">
        <is>
          <t xml:space="preserve"> </t>
        </is>
      </c>
      <c r="C6" s="6" t="n">
        <v>46</v>
      </c>
      <c r="D6" s="4" t="inlineStr">
        <is>
          <t xml:space="preserve"> </t>
        </is>
      </c>
      <c r="E6" s="4" t="inlineStr">
        <is>
          <t xml:space="preserve"> </t>
        </is>
      </c>
      <c r="F6" s="6" t="n">
        <v>46</v>
      </c>
    </row>
    <row r="7">
      <c r="A7" s="4" t="inlineStr">
        <is>
          <t>Exercise of stock options (in shares)</t>
        </is>
      </c>
      <c r="B7" s="6" t="n">
        <v>8334</v>
      </c>
      <c r="C7" s="4" t="inlineStr">
        <is>
          <t xml:space="preserve"> </t>
        </is>
      </c>
      <c r="D7" s="4" t="inlineStr">
        <is>
          <t xml:space="preserve"> </t>
        </is>
      </c>
      <c r="E7" s="4" t="inlineStr">
        <is>
          <t xml:space="preserve"> </t>
        </is>
      </c>
      <c r="F7" s="4" t="inlineStr">
        <is>
          <t xml:space="preserve"> </t>
        </is>
      </c>
    </row>
    <row r="8">
      <c r="A8" s="4" t="inlineStr">
        <is>
          <t>Stock repurchase</t>
        </is>
      </c>
      <c r="B8" s="4" t="inlineStr">
        <is>
          <t xml:space="preserve"> </t>
        </is>
      </c>
      <c r="C8" s="4" t="inlineStr">
        <is>
          <t xml:space="preserve"> </t>
        </is>
      </c>
      <c r="D8" s="5" t="n">
        <v>-27</v>
      </c>
      <c r="E8" s="4" t="inlineStr">
        <is>
          <t xml:space="preserve"> </t>
        </is>
      </c>
      <c r="F8" s="5" t="n">
        <v>-27</v>
      </c>
    </row>
    <row r="9">
      <c r="A9" s="4" t="inlineStr">
        <is>
          <t>Stock repurchase (in shares)</t>
        </is>
      </c>
      <c r="B9" s="4" t="inlineStr">
        <is>
          <t xml:space="preserve"> </t>
        </is>
      </c>
      <c r="C9" s="4" t="inlineStr">
        <is>
          <t xml:space="preserve"> </t>
        </is>
      </c>
      <c r="D9" s="6" t="n">
        <v>-9427</v>
      </c>
      <c r="E9" s="4" t="inlineStr">
        <is>
          <t xml:space="preserve"> </t>
        </is>
      </c>
      <c r="F9" s="6" t="n">
        <v>9427</v>
      </c>
    </row>
    <row r="10">
      <c r="A10" s="4" t="inlineStr">
        <is>
          <t>Forfeiture of restricted stock units</t>
        </is>
      </c>
      <c r="B10" s="4" t="inlineStr">
        <is>
          <t xml:space="preserve"> </t>
        </is>
      </c>
      <c r="C10" s="6" t="n">
        <v>-31</v>
      </c>
      <c r="D10" s="4" t="inlineStr">
        <is>
          <t xml:space="preserve"> </t>
        </is>
      </c>
      <c r="E10" s="4" t="inlineStr">
        <is>
          <t xml:space="preserve"> </t>
        </is>
      </c>
      <c r="F10" s="5" t="n">
        <v>-31</v>
      </c>
    </row>
    <row r="11">
      <c r="A11" s="4" t="inlineStr">
        <is>
          <t>Forfeiture of restricted stock units (in shares)</t>
        </is>
      </c>
      <c r="B11" s="6" t="n">
        <v>-14000</v>
      </c>
      <c r="C11" s="4" t="inlineStr">
        <is>
          <t xml:space="preserve"> </t>
        </is>
      </c>
      <c r="D11" s="4" t="inlineStr">
        <is>
          <t xml:space="preserve"> </t>
        </is>
      </c>
      <c r="E11" s="4" t="inlineStr">
        <is>
          <t xml:space="preserve"> </t>
        </is>
      </c>
      <c r="F11" s="4" t="inlineStr">
        <is>
          <t xml:space="preserve"> </t>
        </is>
      </c>
    </row>
    <row r="12">
      <c r="A12" s="4" t="inlineStr">
        <is>
          <t>Surrender of shares for tax withholding on stock-based compensation</t>
        </is>
      </c>
      <c r="B12" s="4" t="inlineStr">
        <is>
          <t xml:space="preserve"> </t>
        </is>
      </c>
      <c r="C12" s="4" t="inlineStr">
        <is>
          <t xml:space="preserve"> </t>
        </is>
      </c>
      <c r="D12" s="5" t="n">
        <v>-59</v>
      </c>
      <c r="E12" s="4" t="inlineStr">
        <is>
          <t xml:space="preserve"> </t>
        </is>
      </c>
      <c r="F12" s="6" t="n">
        <v>-59</v>
      </c>
    </row>
    <row r="13">
      <c r="A13" s="4" t="inlineStr">
        <is>
          <t>Surrender of shares for tax withholding on stock-based compensation (in shares)</t>
        </is>
      </c>
      <c r="B13" s="4" t="inlineStr">
        <is>
          <t xml:space="preserve"> </t>
        </is>
      </c>
      <c r="C13" s="4" t="inlineStr">
        <is>
          <t xml:space="preserve"> </t>
        </is>
      </c>
      <c r="D13" s="6" t="n">
        <v>-11155</v>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6" t="n">
        <v>485</v>
      </c>
      <c r="F14" s="6" t="n">
        <v>485</v>
      </c>
    </row>
    <row r="15">
      <c r="A15" s="4" t="inlineStr">
        <is>
          <t>Ending balance, value at Dec. 31, 2023</t>
        </is>
      </c>
      <c r="B15" s="5" t="n">
        <v>169</v>
      </c>
      <c r="C15" s="6" t="n">
        <v>45405</v>
      </c>
      <c r="D15" s="5" t="n">
        <v>-3519</v>
      </c>
      <c r="E15" s="6" t="n">
        <v>6787</v>
      </c>
      <c r="F15" s="6" t="n">
        <v>48842</v>
      </c>
    </row>
    <row r="16">
      <c r="A16" s="4" t="inlineStr">
        <is>
          <t>Ending balance (in shares) at Dec. 31, 2023</t>
        </is>
      </c>
      <c r="B16" s="6" t="n">
        <v>16907095</v>
      </c>
      <c r="C16" s="4" t="inlineStr">
        <is>
          <t xml:space="preserve"> </t>
        </is>
      </c>
      <c r="D16" s="6" t="n">
        <v>-532924</v>
      </c>
      <c r="E16" s="4" t="inlineStr">
        <is>
          <t xml:space="preserve"> </t>
        </is>
      </c>
      <c r="F16" s="4" t="inlineStr">
        <is>
          <t xml:space="preserve"> </t>
        </is>
      </c>
    </row>
    <row r="17">
      <c r="A17" s="4" t="inlineStr">
        <is>
          <t>Stock-based compensation</t>
        </is>
      </c>
      <c r="B17" s="4" t="inlineStr">
        <is>
          <t xml:space="preserve"> </t>
        </is>
      </c>
      <c r="C17" s="6" t="n">
        <v>325</v>
      </c>
      <c r="D17" s="4" t="inlineStr">
        <is>
          <t xml:space="preserve"> </t>
        </is>
      </c>
      <c r="E17" s="4" t="inlineStr">
        <is>
          <t xml:space="preserve"> </t>
        </is>
      </c>
      <c r="F17" s="6" t="n">
        <v>325</v>
      </c>
    </row>
    <row r="18">
      <c r="A18" s="4" t="inlineStr">
        <is>
          <t>Stock-Based Compensation (in shares)</t>
        </is>
      </c>
      <c r="B18" s="6" t="n">
        <v>120000</v>
      </c>
      <c r="C18" s="4" t="inlineStr">
        <is>
          <t xml:space="preserve"> </t>
        </is>
      </c>
      <c r="D18" s="4" t="inlineStr">
        <is>
          <t xml:space="preserve"> </t>
        </is>
      </c>
      <c r="E18" s="4" t="inlineStr">
        <is>
          <t xml:space="preserve"> </t>
        </is>
      </c>
      <c r="F18" s="4" t="inlineStr">
        <is>
          <t xml:space="preserve"> </t>
        </is>
      </c>
    </row>
    <row r="19">
      <c r="A19" s="4" t="inlineStr">
        <is>
          <t>Exercise of stock options</t>
        </is>
      </c>
      <c r="B19" s="4" t="inlineStr">
        <is>
          <t xml:space="preserve"> </t>
        </is>
      </c>
      <c r="C19" s="6" t="n">
        <v>67</v>
      </c>
      <c r="D19" s="4" t="inlineStr">
        <is>
          <t xml:space="preserve"> </t>
        </is>
      </c>
      <c r="E19" s="4" t="inlineStr">
        <is>
          <t xml:space="preserve"> </t>
        </is>
      </c>
      <c r="F19" s="5" t="n">
        <v>67</v>
      </c>
    </row>
    <row r="20">
      <c r="A20" s="4" t="inlineStr">
        <is>
          <t>Exercise of stock options (in shares)</t>
        </is>
      </c>
      <c r="B20" s="6" t="n">
        <v>12000</v>
      </c>
      <c r="C20" s="4" t="inlineStr">
        <is>
          <t xml:space="preserve"> </t>
        </is>
      </c>
      <c r="D20" s="4" t="inlineStr">
        <is>
          <t xml:space="preserve"> </t>
        </is>
      </c>
      <c r="E20" s="4" t="inlineStr">
        <is>
          <t xml:space="preserve"> </t>
        </is>
      </c>
      <c r="F20" s="4" t="inlineStr">
        <is>
          <t xml:space="preserve"> </t>
        </is>
      </c>
    </row>
    <row r="21">
      <c r="A21" s="4" t="inlineStr">
        <is>
          <t>Stock repurchase (in shares)</t>
        </is>
      </c>
      <c r="B21" s="4" t="inlineStr">
        <is>
          <t xml:space="preserve"> </t>
        </is>
      </c>
      <c r="C21" s="4" t="inlineStr">
        <is>
          <t xml:space="preserve"> </t>
        </is>
      </c>
      <c r="D21" s="4" t="inlineStr">
        <is>
          <t xml:space="preserve"> </t>
        </is>
      </c>
      <c r="E21" s="4" t="inlineStr">
        <is>
          <t xml:space="preserve"> </t>
        </is>
      </c>
      <c r="F21" s="6" t="n">
        <v>0</v>
      </c>
    </row>
    <row r="22">
      <c r="A22" s="4" t="inlineStr">
        <is>
          <t>Forfeiture of restricted stock units</t>
        </is>
      </c>
      <c r="B22" s="4" t="inlineStr">
        <is>
          <t xml:space="preserve"> </t>
        </is>
      </c>
      <c r="C22" s="6" t="n">
        <v>-2</v>
      </c>
      <c r="D22" s="4" t="inlineStr">
        <is>
          <t xml:space="preserve"> </t>
        </is>
      </c>
      <c r="E22" s="4" t="inlineStr">
        <is>
          <t xml:space="preserve"> </t>
        </is>
      </c>
      <c r="F22" s="5" t="n">
        <v>-2</v>
      </c>
    </row>
    <row r="23">
      <c r="A23" s="4" t="inlineStr">
        <is>
          <t>Forfeiture of restricted stock units (in shares)</t>
        </is>
      </c>
      <c r="B23" s="6" t="n">
        <v>-2250</v>
      </c>
      <c r="C23" s="4" t="inlineStr">
        <is>
          <t xml:space="preserve"> </t>
        </is>
      </c>
      <c r="D23" s="4" t="inlineStr">
        <is>
          <t xml:space="preserve"> </t>
        </is>
      </c>
      <c r="E23" s="4" t="inlineStr">
        <is>
          <t xml:space="preserve"> </t>
        </is>
      </c>
      <c r="F23" s="4" t="inlineStr">
        <is>
          <t xml:space="preserve"> </t>
        </is>
      </c>
    </row>
    <row r="24">
      <c r="A24" s="4" t="inlineStr">
        <is>
          <t>Surrender of shares for tax withholding on stock-based compensation</t>
        </is>
      </c>
      <c r="B24" s="4" t="inlineStr">
        <is>
          <t xml:space="preserve"> </t>
        </is>
      </c>
      <c r="C24" s="4" t="inlineStr">
        <is>
          <t xml:space="preserve"> </t>
        </is>
      </c>
      <c r="D24" s="5" t="n">
        <v>-52</v>
      </c>
      <c r="E24" s="4" t="inlineStr">
        <is>
          <t xml:space="preserve"> </t>
        </is>
      </c>
      <c r="F24" s="6" t="n">
        <v>-52</v>
      </c>
    </row>
    <row r="25">
      <c r="A25" s="4" t="inlineStr">
        <is>
          <t>Surrender of shares for tax withholding on stock-based compensation (in shares)</t>
        </is>
      </c>
      <c r="B25" s="4" t="inlineStr">
        <is>
          <t xml:space="preserve"> </t>
        </is>
      </c>
      <c r="C25" s="4" t="inlineStr">
        <is>
          <t xml:space="preserve"> </t>
        </is>
      </c>
      <c r="D25" s="6" t="n">
        <v>-8525</v>
      </c>
      <c r="E25" s="4" t="inlineStr">
        <is>
          <t xml:space="preserve"> </t>
        </is>
      </c>
      <c r="F25" s="4" t="inlineStr">
        <is>
          <t xml:space="preserve"> </t>
        </is>
      </c>
    </row>
    <row r="26">
      <c r="A26" s="4" t="inlineStr">
        <is>
          <t>Net income</t>
        </is>
      </c>
      <c r="B26" s="4" t="inlineStr">
        <is>
          <t xml:space="preserve"> </t>
        </is>
      </c>
      <c r="C26" s="4" t="inlineStr">
        <is>
          <t xml:space="preserve"> </t>
        </is>
      </c>
      <c r="D26" s="4" t="inlineStr">
        <is>
          <t xml:space="preserve"> </t>
        </is>
      </c>
      <c r="E26" s="6" t="n">
        <v>6647</v>
      </c>
      <c r="F26" s="6" t="n">
        <v>6647</v>
      </c>
    </row>
    <row r="27">
      <c r="A27" s="4" t="inlineStr">
        <is>
          <t>Ending balance, value at Dec. 31, 2024</t>
        </is>
      </c>
      <c r="B27" s="5" t="n">
        <v>169</v>
      </c>
      <c r="C27" s="5" t="n">
        <v>45795</v>
      </c>
      <c r="D27" s="5" t="n">
        <v>-3571</v>
      </c>
      <c r="E27" s="5" t="n">
        <v>13434</v>
      </c>
      <c r="F27" s="5" t="n">
        <v>55827</v>
      </c>
    </row>
    <row r="28">
      <c r="A28" s="4" t="inlineStr">
        <is>
          <t>Ending balance (in shares) at Dec. 31, 2024</t>
        </is>
      </c>
      <c r="B28" s="6" t="n">
        <v>17036845</v>
      </c>
      <c r="C28" s="4" t="inlineStr">
        <is>
          <t xml:space="preserve"> </t>
        </is>
      </c>
      <c r="D28" s="6" t="n">
        <v>-541449</v>
      </c>
      <c r="E28" s="4" t="inlineStr">
        <is>
          <t xml:space="preserve"> </t>
        </is>
      </c>
      <c r="F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6647</v>
      </c>
      <c r="C4" s="5" t="n">
        <v>485</v>
      </c>
    </row>
    <row r="5">
      <c r="A5" s="3" t="inlineStr">
        <is>
          <t>Adjustments to reconcile net income to net cash and cash equivalents used in operating activities:</t>
        </is>
      </c>
      <c r="B5" s="4" t="inlineStr">
        <is>
          <t xml:space="preserve"> </t>
        </is>
      </c>
      <c r="C5" s="4" t="inlineStr">
        <is>
          <t xml:space="preserve"> </t>
        </is>
      </c>
    </row>
    <row r="6">
      <c r="A6" s="4" t="inlineStr">
        <is>
          <t>Credit loss expense</t>
        </is>
      </c>
      <c r="B6" s="6" t="n">
        <v>123</v>
      </c>
      <c r="C6" s="6" t="n">
        <v>7</v>
      </c>
    </row>
    <row r="7">
      <c r="A7" s="4" t="inlineStr">
        <is>
          <t>Depreciation and amortization</t>
        </is>
      </c>
      <c r="B7" s="6" t="n">
        <v>239</v>
      </c>
      <c r="C7" s="6" t="n">
        <v>275</v>
      </c>
    </row>
    <row r="8">
      <c r="A8" s="4" t="inlineStr">
        <is>
          <t>Gain on sale of assets</t>
        </is>
      </c>
      <c r="B8" s="4" t="inlineStr">
        <is>
          <t xml:space="preserve"> </t>
        </is>
      </c>
      <c r="C8" s="6" t="n">
        <v>-42</v>
      </c>
    </row>
    <row r="9">
      <c r="A9" s="4" t="inlineStr">
        <is>
          <t>Amortization of right-of-use asset</t>
        </is>
      </c>
      <c r="B9" s="6" t="n">
        <v>193</v>
      </c>
      <c r="C9" s="6" t="n">
        <v>186</v>
      </c>
    </row>
    <row r="10">
      <c r="A10" s="4" t="inlineStr">
        <is>
          <t>Provision for product warranties</t>
        </is>
      </c>
      <c r="B10" s="6" t="n">
        <v>255</v>
      </c>
      <c r="C10" s="6" t="n">
        <v>603</v>
      </c>
    </row>
    <row r="11">
      <c r="A11" s="4" t="inlineStr">
        <is>
          <t>Stock-based compensation</t>
        </is>
      </c>
      <c r="B11" s="6" t="n">
        <v>323</v>
      </c>
      <c r="C11" s="6" t="n">
        <v>328</v>
      </c>
    </row>
    <row r="12">
      <c r="A12" s="4" t="inlineStr">
        <is>
          <t>Deferred income taxes</t>
        </is>
      </c>
      <c r="B12" s="6" t="n">
        <v>-57</v>
      </c>
      <c r="C12" s="6" t="n">
        <v>-427</v>
      </c>
    </row>
    <row r="13">
      <c r="A13" s="3" t="inlineStr">
        <is>
          <t>Changes in operating assets and liabilities:</t>
        </is>
      </c>
      <c r="B13" s="4" t="inlineStr">
        <is>
          <t xml:space="preserve"> </t>
        </is>
      </c>
      <c r="C13" s="4" t="inlineStr">
        <is>
          <t xml:space="preserve"> </t>
        </is>
      </c>
    </row>
    <row r="14">
      <c r="A14" s="4" t="inlineStr">
        <is>
          <t>Accounts receivable</t>
        </is>
      </c>
      <c r="B14" s="6" t="n">
        <v>-9209</v>
      </c>
      <c r="C14" s="6" t="n">
        <v>6647</v>
      </c>
    </row>
    <row r="15">
      <c r="A15" s="4" t="inlineStr">
        <is>
          <t>Inventories</t>
        </is>
      </c>
      <c r="B15" s="6" t="n">
        <v>268</v>
      </c>
      <c r="C15" s="6" t="n">
        <v>-8577</v>
      </c>
    </row>
    <row r="16">
      <c r="A16" s="4" t="inlineStr">
        <is>
          <t>Prepaid inventory</t>
        </is>
      </c>
      <c r="B16" s="6" t="n">
        <v>-361</v>
      </c>
      <c r="C16" s="6" t="n">
        <v>3275</v>
      </c>
    </row>
    <row r="17">
      <c r="A17" s="4" t="inlineStr">
        <is>
          <t>Other current assets</t>
        </is>
      </c>
      <c r="B17" s="6" t="n">
        <v>-619</v>
      </c>
      <c r="C17" s="6" t="n">
        <v>-228</v>
      </c>
    </row>
    <row r="18">
      <c r="A18" s="4" t="inlineStr">
        <is>
          <t>Other noncurrent assets</t>
        </is>
      </c>
      <c r="B18" s="6" t="n">
        <v>152</v>
      </c>
      <c r="C18" s="6" t="n">
        <v>-312</v>
      </c>
    </row>
    <row r="19">
      <c r="A19" s="4" t="inlineStr">
        <is>
          <t>Accounts payable and accrued expenses</t>
        </is>
      </c>
      <c r="B19" s="6" t="n">
        <v>2018</v>
      </c>
      <c r="C19" s="6" t="n">
        <v>-2728</v>
      </c>
    </row>
    <row r="20">
      <c r="A20" s="4" t="inlineStr">
        <is>
          <t>Operating lease liability</t>
        </is>
      </c>
      <c r="B20" s="6" t="n">
        <v>-181</v>
      </c>
      <c r="C20" s="6" t="n">
        <v>-201</v>
      </c>
    </row>
    <row r="21">
      <c r="A21" s="4" t="inlineStr">
        <is>
          <t>Income tax payable</t>
        </is>
      </c>
      <c r="B21" s="6" t="n">
        <v>-37</v>
      </c>
      <c r="C21" s="6" t="n">
        <v>-853</v>
      </c>
    </row>
    <row r="22">
      <c r="A22" s="4" t="inlineStr">
        <is>
          <t>Deferred revenue</t>
        </is>
      </c>
      <c r="B22" s="6" t="n">
        <v>-121</v>
      </c>
      <c r="C22" s="6" t="n">
        <v>-115</v>
      </c>
    </row>
    <row r="23">
      <c r="A23" s="4" t="inlineStr">
        <is>
          <t>Product warranties</t>
        </is>
      </c>
      <c r="B23" s="6" t="n">
        <v>-464</v>
      </c>
      <c r="C23" s="6" t="n">
        <v>-468</v>
      </c>
    </row>
    <row r="24">
      <c r="A24" s="4" t="inlineStr">
        <is>
          <t>Net cash used in operating activities</t>
        </is>
      </c>
      <c r="B24" s="6" t="n">
        <v>-831</v>
      </c>
      <c r="C24" s="6" t="n">
        <v>-2145</v>
      </c>
    </row>
    <row r="25">
      <c r="A25" s="3" t="inlineStr">
        <is>
          <t>Cash flows from investing activities</t>
        </is>
      </c>
      <c r="B25" s="4" t="inlineStr">
        <is>
          <t xml:space="preserve"> </t>
        </is>
      </c>
      <c r="C25" s="4" t="inlineStr">
        <is>
          <t xml:space="preserve"> </t>
        </is>
      </c>
    </row>
    <row r="26">
      <c r="A26" s="4" t="inlineStr">
        <is>
          <t>Acquisition of property and equipment</t>
        </is>
      </c>
      <c r="B26" s="6" t="n">
        <v>-276</v>
      </c>
      <c r="C26" s="6" t="n">
        <v>-229</v>
      </c>
    </row>
    <row r="27">
      <c r="A27" s="4" t="inlineStr">
        <is>
          <t>Proceeds from sale of assets</t>
        </is>
      </c>
      <c r="B27" s="4" t="inlineStr">
        <is>
          <t xml:space="preserve"> </t>
        </is>
      </c>
      <c r="C27" s="6" t="n">
        <v>42</v>
      </c>
    </row>
    <row r="28">
      <c r="A28" s="4" t="inlineStr">
        <is>
          <t>Net cash used in investing activities</t>
        </is>
      </c>
      <c r="B28" s="6" t="n">
        <v>-276</v>
      </c>
      <c r="C28" s="6" t="n">
        <v>-187</v>
      </c>
    </row>
    <row r="29">
      <c r="A29" s="3" t="inlineStr">
        <is>
          <t>Cash flows from financing activities</t>
        </is>
      </c>
      <c r="B29" s="4" t="inlineStr">
        <is>
          <t xml:space="preserve"> </t>
        </is>
      </c>
      <c r="C29" s="4" t="inlineStr">
        <is>
          <t xml:space="preserve"> </t>
        </is>
      </c>
    </row>
    <row r="30">
      <c r="A30" s="4" t="inlineStr">
        <is>
          <t>Repurchase of common stock</t>
        </is>
      </c>
      <c r="B30" s="4" t="inlineStr">
        <is>
          <t xml:space="preserve"> </t>
        </is>
      </c>
      <c r="C30" s="6" t="n">
        <v>-27</v>
      </c>
    </row>
    <row r="31">
      <c r="A31" s="4" t="inlineStr">
        <is>
          <t>Withholding taxes on stock-based compensation</t>
        </is>
      </c>
      <c r="B31" s="6" t="n">
        <v>-52</v>
      </c>
      <c r="C31" s="6" t="n">
        <v>-59</v>
      </c>
    </row>
    <row r="32">
      <c r="A32" s="4" t="inlineStr">
        <is>
          <t>Exercise of stock options</t>
        </is>
      </c>
      <c r="B32" s="6" t="n">
        <v>67</v>
      </c>
      <c r="C32" s="6" t="n">
        <v>46</v>
      </c>
    </row>
    <row r="33">
      <c r="A33" s="4" t="inlineStr">
        <is>
          <t>Net cash provided by (used in) financing activities</t>
        </is>
      </c>
      <c r="B33" s="6" t="n">
        <v>15</v>
      </c>
      <c r="C33" s="6" t="n">
        <v>-40</v>
      </c>
    </row>
    <row r="34">
      <c r="A34" s="4" t="inlineStr">
        <is>
          <t>Net decrease in cash and cash equivalents</t>
        </is>
      </c>
      <c r="B34" s="6" t="n">
        <v>-1092</v>
      </c>
      <c r="C34" s="6" t="n">
        <v>-2372</v>
      </c>
    </row>
    <row r="35">
      <c r="A35" s="4" t="inlineStr">
        <is>
          <t>Cash and cash equivalents – beginning of year</t>
        </is>
      </c>
      <c r="B35" s="6" t="n">
        <v>23148</v>
      </c>
      <c r="C35" s="6" t="n">
        <v>25520</v>
      </c>
    </row>
    <row r="36">
      <c r="A36" s="4" t="inlineStr">
        <is>
          <t>Cash and cash equivalents – end of year</t>
        </is>
      </c>
      <c r="B36" s="6" t="n">
        <v>22056</v>
      </c>
      <c r="C36" s="6" t="n">
        <v>23148</v>
      </c>
    </row>
    <row r="37">
      <c r="A37" s="3" t="inlineStr">
        <is>
          <t>Supplemental disclosure of cash flow information:</t>
        </is>
      </c>
      <c r="B37" s="4" t="inlineStr">
        <is>
          <t xml:space="preserve"> </t>
        </is>
      </c>
      <c r="C37" s="4" t="inlineStr">
        <is>
          <t xml:space="preserve"> </t>
        </is>
      </c>
    </row>
    <row r="38">
      <c r="A38" s="4" t="inlineStr">
        <is>
          <t>Interest paid</t>
        </is>
      </c>
      <c r="B38" s="4" t="inlineStr">
        <is>
          <t xml:space="preserve"> </t>
        </is>
      </c>
      <c r="C38" s="4" t="inlineStr">
        <is>
          <t xml:space="preserve"> </t>
        </is>
      </c>
    </row>
    <row r="39">
      <c r="A39" s="4" t="inlineStr">
        <is>
          <t>Income tax paid</t>
        </is>
      </c>
      <c r="B39" s="6" t="n">
        <v>2582</v>
      </c>
      <c r="C39" s="6" t="n">
        <v>1440</v>
      </c>
    </row>
    <row r="40">
      <c r="A40" s="3" t="inlineStr">
        <is>
          <t>Supplemental schedule of noncash investing and financing transactions:</t>
        </is>
      </c>
      <c r="B40" s="4" t="inlineStr">
        <is>
          <t xml:space="preserve"> </t>
        </is>
      </c>
      <c r="C40" s="4" t="inlineStr">
        <is>
          <t xml:space="preserve"> </t>
        </is>
      </c>
    </row>
    <row r="41">
      <c r="A41" s="4" t="inlineStr">
        <is>
          <t>Transfer of inventory to property and equipment</t>
        </is>
      </c>
      <c r="B41" s="5" t="n">
        <v>1496</v>
      </c>
      <c r="C41" s="5" t="n">
        <v>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6647</v>
      </c>
      <c r="C4" s="5" t="n">
        <v>4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Description
of the Business Sensus
Healthcare, Inc. (together, with its subsidiaries, unless the context otherwise indicates, “Sensus” or the “Company”)
is a manufacturer of radiation therapy devices and sells the devices to healthcare providers globally through its distribution
and marketing network. The Company operates from its corporate headquarters located in Boca Raton, Florida. In
2024, the Company formed Sensus Healthcare Services, LLC, a wholly-owned subsidiary that provides operational healthcare services
in the form of equipment, radiation oncology and physics oversight, including radiotherapy technologists for dermatology clinics. Basis
of Presentation and Principles of Consolidation These
consolidated financial statements have been prepared in accordance with accounting principles generally accepted in the United
States (“GAAP”) and include the accounts of the Company and its subsidiaries. Accounts and transactions between consolidated
entities have been eliminated. Use
of Estimates The
preparation of consolidated financial statements in conformity with GAAP requires management to make estimates and assumptions
that affect the reported amounts of assets and liabilities, including disclosure of contingent assets and liabilities at the date
of the financial statements and the reported amounts of revenue and expense during the reporting periods. Actual results could
differ from those estimates. Change
in Accounting Estimate In
the fourth quarter of 2023, the Company changed its estimate that it was probable that it would make commission payments to certain
of its employees as compensation expense. As it was no longer probable that the payments would be made, the Company reversed the
accrued compensation expense, which was included in accounts payable and accrued expenses in the consolidated balance sheets,
related to these payments. This change in estimate resulted in a decrease in selling and marketing expenses of $853,500, or $0.05
per share (basic and diluted) for the year ended December 31, 2023. Revenue
Recognition The
Company’s revenue is derived from sales of the Company’s devices and services related to operating, maintaining and
repairing the devices as part of a contract or on an ad-hoc basis without a service contract. The
Company provides warranties, generally for one year, in conjunction with the sale of its products. These warranties entitle the
customer to repair, replacement, or modification of the defective product, subject to the terms of the relevant warranty. The
Company has determined that these warranties do not represent separate performance obligations, as the customer does not have
the option to purchase the warranty separately and the warranty does not provide the customer with a service in addition to the
assurance that the product complies with agreed-upon specifications. The Company records an estimate of future warranty claims
at the time it recognizes revenue from the sale of the device based upon management’s estimate of the future claims rate. Revenue
is recognized upon transfer of control of promised goods or services to customers when the product is shipped or the service is
rendered, based on the amount the Company expects to receive in exchange for those goods or services. The Company enters into
contracts that can include multiple services, which are accounted for separately if they are determined to be distinct. To
determine the transaction price for in which a promises consideration
in a form other than cash, the Company measures the estimated fair value of the noncash consideration at contract inception. If
the Company cannot reasonably estimate the fair value of the noncash consideration, the Company measures the consideration indirectly
by reference to the of the products promised
to the customer or class of customer in exchange for the consideration. Our
service contracts include maintenance or repair service for device purchases and personnel service contracts to assist in the
use and operation of leased-out equipment under lease agreements where the Company is the lessor. The
revenues from maintenance or repair service contracts are recognized over the service contract period on a straight-line basis.
In the event that a customer does not sign a service contract, but requests maintenance or repair services after the warranty
expires, the Company recognizes revenue when the service is rendered. There is no termination provision in the service contract
or any penalties in practice for cancellation of the service contract. The
revenues from personnel service contracts are recognized in the period that the work is performed, as the Company has elected
the practical expedient under Accounting Standards
Codification ("ASC") 606, Revenue from Contracts with Customers to recognize
revenue in the amount to which the entity has a right to invoice. The service contracts can be terminated by mutual written agreement.
The
Company has determined that in practice no significant discount is given on service contracts when offered with the device purchase
or equipment lease as compared to when sold on a stand-alone basis. The service level provided is identical whether the service
contract is purchased on a stand-alone basis or together with the device purchase or equipment lease. The Company may also incur
preparation cost to ensure the customer’s space meets the requirements and specifications for the operation of the equipment.
The preparation cost is expensed as incurred. The
components of disaggregated revenue for the years ended December 31, 2024 and 2023 were as follows:
Schedule of Total Revenue For the Years Ended
December 31,
(in thousands) 2024 2023
Product Revenue - recognized at a point in time $ 36,398 $ 20,347
Product Revenue - recognized over time 247 —
Service Revenue - recognized at a point in time 1,961 1,261
Service Revenue - recognized over time 3,201 2,797
Total Revenue $ 41,807 $ 24,405 The
Company operates in a highly regulated environment, primarily in the U.S. dermatology market, in which state regulatory approval
is sometimes required prior to the customer being able to use the product. In cases where such regulatory approval is pending,
revenue is deferred until such time as regulatory approval is obtained. Deferred
revenue activity for 2024 and 2023 was as follows:
(in thousands) Schedule of Deferred Revenue Product Service Total
December 31, 2022 $ 45 $ 787 $ 832
Revenue recognized (45 ) (2,797 ) (2,842 )
Amounts invoiced 36 2,691 2,727
December 31, 2023 $ 36 $ 681 $ 717
Revenue recognized (300 ) (3,201 ) (3,501 )
Amounts invoiced 345 3,035 3,380
December 31, 2024 $ 81 $ 515 $ 596 Remaining
performance obligations related to deposits for products have original expected durations of one year or less. Estimated service
revenue to be recognized in the future related to the performance obligations that are unsatisfied (or partially unsatisfied)
as of December 31, 2024 is as follows: Schedule of Remaining Performance Obligations
Year Service Revenue
2025 461
2026 44
2027 10
Total $ 515 For
the years ended December 31, 2024 and 2023, the Company paid commissions for certain equipment sales. Because the recovery of
commissions is expected to occur from product revenue within one year, the Company charges commissions to expense as incurred. In
addition, the Company incurs commissions associated with equipment lease agreements, which are accounted for as initial direct
costs and recorded in other noncurrent assets in the consolidated balance sheets. The commission is capitalized at the commencement
of the lease and recognized as an expense in selling and marketing expenses over the lease term. Shipping
and handling costs are expensed as incurred and are included in cost of sales. Concentration Financial
instruments that potentially subject the Company to concentration of credit risk consist primarily of cash and cash equivalents
and accounts receivable. The
Company maintains cash balances at financial institutions in excess of federally insured limits. The Company has not experienced
any losses related to these balances. The Federal Deposit Insurance Corporation insures eligible accounts up to $250,000 per depositor
at each financial institution. The Company holds cash at well-known banks and does not believe that it is exposed to any significant
credit risks on its cash. One
customer in the U.S. accounted for 73 61 86 85 Geographical
Information The
following table illustrates total revenue for the years ended December 31, 2024 and 2023 by geographic region.
Schedule of Total Revenue For the Years Ended
December 31,
(in thousands) 2024 2023
United States $ 40,180 96 % $ 22,279 91 %
China 1,445 3 % 1,491 6 %
Israel 172 1 % 43 0 %
Turkey — 0 % 265 1 %
Guatemala — 0 % 190 1 %
Ireland — 0 % 135 1 %
Other 10 0 % 2 0 %
Total Revenue $ 41,807 100 % $ 24,405 100 % Fair
Value of Financial Instruments Carrying
amounts of cash equivalents, accounts receivable, accounts payable and the revolving credit facility approximate fair value due
to their relative short maturities. Fair
Value Measuremen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and listed equiti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and foreign currency exchange contracts that have inputs to the valuations that generally can be corroborated
by observable market data. Level
3 Inputs: Unobservable
inputs for the valuation of the asset or liability, which may include nonbinding broker quotes.
● Level 3 assets include
investments for which there is little, if any, market activity. These inputs require significant management judgment or estimation. Significance
of Inputs: The Company’s assessment of the significance of a particular input to the fair value measurement in its entirety
requires judgment and considers factors specific to the financial instrument. Foreign
Currency The
Company’s foreign operation functional currency is the U.S. dollar. The Company considers its Israel subsidiary an extension
of the parent company operations in the United States. The cash flow in the foreign operation depends primarily on the funding
by the parent company. Cash
and Cash Equivalents Cash
and cash equivalents primarily consists of cash, money market funds and short-term, highly liquid investments with original maturities
of three months or less. Accounts
Receivable On
January 1, 2023, the Company adopted Accounting Standards Update (ASU) 2016-13, Financial Instruments – Credit Losses
(Topic 326): Measurement of Credit Losses on Financial Instruments The
Company does business and extends credit based on an evaluation of each customer’s financial condition, generally without
requiring collateral. Exposure to losses on receivables is expected to vary by customer due to the financial condition of each
customer. The Company estimates future credit losses based on the age of customer receivable balances, collection history and
forecasted economic trends. Future collections can be significantly different from historical collection trends or current estimates.
The Company monitors exposure to credit losses and maintains allowances for anticipated losses considered necessary under the
circumstances. The allowance for expected credit losses was $ 0.1 0 0.1 7 Inventories Inventories
consist of finished product and components and are stated at the lower of cost or net realizable value, determined using the first-in-first-out
method. Property
and Equipment Property
and equipment are stated at cost less accumulated depreciation. Depreciation on property and equipment is calculated on the straight-line
basis over the estimated useful life of each asset. Maintenance and repairs are expensed as incurred; expenditures that enhance
the value of property or extend their useful lives are capitalized. When assets are sold or returned, the cost and related accumulated
depreciation are removed from the accounts and the resulting gain or loss is included in other income in the consolidated statements
of income. Inventory
units designated for customer demonstrations, as part of the sales process, are reclassified to property and equipment and the
depreciation is recorded in selling and marketing expense. Property and equipment that were reclassified to or from inventory
were $ 1.5 0.2 Research
and Development Research
and development costs related to products under development by the Company and quality and regulatory costs and are expensed as
incurred. Earnings
Per Share Basic
net income per share is calculated by dividing the net income by the weighted-average number of common shares outstanding for
the period using the treasury stock method for options, restricted stocks and warrants. Diluted net income per share is computed
by giving effect to all potential dilutive common share equivalents outstanding for the period. The
factors used in the earnings per share computation are as follows:
Schedule of Earnings Per Share Computation For the Years Ended
December 31,
(in thousands) 2024 2023
Basic
Net income $ 6,647 $ 485
Weighted average number of shares used in computing net income per share – basic 16,312 16,259
Net income per share - basic $ 0.41 $ 0.03
Diluted
Net income $ 6,647 $ 485
Weighted average number of shares used in computing net income per share – basic 16,312 16,259
Dilutive effects of:
Stock options 7 5
Restricted stock awards 41 2
Weighted average number of shares used in computing net income per share – diluted 16,360 16,266
Net income per share - diluted $ 0.41 $ 0.03
The full shares listed below were not included in the computation of diluted net income
per share because to do so would have been antidilutive for the periods presented:
Restricted stock awards — 57,250 Diluted
net income per share for the year ended December 31, 2024 includes the dilutive effect of stock options and restricted stock awards
that were issued in December 2022, January 2024, and December 2024 to directors, officers, and employees. Diluted
net income per share for the year ended December 31, 2023 includes the dilutive effect of stock options and restricted stock awards
that were issued in July 2021. The stock options and 89,750 Equity-Based
Compensation Pursuant
to relevant accounting guidance related to accounting for equity-based compensation, the Company is required to recognize all
share-based payments to non-employees and employees in the financial statements based on grant-date fair values. The Company has
accounted for issuances of shares and options in accordance with the guidance, which requires the recognition of expense, based
on grant-date fair values, over the service period, which is generally the period over which the shares and options vest. Advertising
Costs Advertising
and promotion costs are charged to expense as incurred. Advertising and promotion costs included in selling and marketing expense
in the accompanying statements of income amounted to $ 1.2 Leases The
Company evaluates arrangements at inception to determine if an arrangement is or contains a lease. Operating lease assets represent
the Company’s right to control an underlying asset for the lease term, and operating lease liabilities represent the Company’s
obligation to make lease payments arising from the lease. Control of an underlying asset is conveyed to the Company if the Company
obtains the rights to direct the use of and to obtain substantially all of the economic benefits from using the underlying asset.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an incremental borrowing rate that the Company
would expect to incur for a fully collateralized loan over a similar term under similar economic conditions to determine the present
value of the lease payments. The Company has lease agreements which include lease and non-lease components, which the Company
has elected to account for as a single lease component for all classes of underlying assets. The
lease payments used to determine the Company’s operating lease assets may include lease incentives, and stated rent increases
are recognized in the Company’s operating lease assets in the Company’s consolidated balance sheets. Operating lease
assets are amortized to rent expense over the lease term and included in operating expenses in the consolidated statements of
income. For
leases in which the Company is the lessor, the Company identifies the lease and non-lease components and allocates the contract
consideration to the different components on a relative stand-alone selling price basis at lease inception. The Company uses a
residual approach for the components when the stand-alone selling price is not directly observable or those for which the Company
has not established a price. The
Company has elected the practical expedient to combine lease and non-lease components when the components qualify to be combined.
Continuous supporting services are the primary non-lease components and are not predominant. As a result, the combined components
are accounted for as a lease under ASC 842, Leases. The revenues from non-lease components that are not qualified to be combined
are recognized when the services are rendered under ASC 606, Revenue from Contracts with Customers For
operating leases where the Company is the lessor, the Company recognizes the underlying assets and depreciates them over the estimated
useful life which is based upon an estimate of the residual value expected at the end of the lease term. Lease income is recognized
on a straight-line basis over the lease term when the lease payment is determined. Lease income is not recognized when collection
of all contractual rents over the term of the agreement is not probable. When collection is not probable, the Company limits the
lease income to the lesser of the revenue recognized on a straight-line basis or cash basis. The lease income is included in revenues
in the consolidated statements of income. Variable
lease payments associated with the leases are recognized when the event, activity, or circumstance in the lease agreement on which
those payments are assessed occurs. Variable lease payments are presented within revenues in the consolidated statements of income.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Uncertain
tax positions are recognized in the consolidated financial statements only if that position is more likely than not to be sustained
upon examination by taxing authorities, based on the technical merits of the position. The Company’s practice is to recognize
interest and/or penalties related to income tax matters in income tax expense. Recent
Accounting Pronouncements In
March 2020, the Financial Accounting Standard Board (“FASB”) issued ASU 2020-4, Reference Rate Reform (Topic 848):
Facilitation of the Effects of Reference Rate Reform on Financial Reporting Deferral of the Sunset Date of Topic 848 In
November 2023, the FASB issued ASU 2023-07, Segment Reporting (Topic 280): Improvements to Reportable Segment Disclosures Segment Reporting In
December 2023, the FASB issued ASU 2023-09, Income Taxes (Topic 740): Improvements to Income Tax Disclosures In
March 2024, the FASB issued ASU 2024-01, Compensation - Stock Compensation (Topic 718): Scope Application of Profits Interest
and Similar Awards In
November 2024, the FASB issued ASU 2024-03, Income Statement - Reporting Comprehensive Income - Expense Disaggregation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56:04Z</dcterms:created>
  <dcterms:modified xmlns:dcterms="http://purl.org/dc/terms/" xmlns:xsi="http://www.w3.org/2001/XMLSchema-instance" xsi:type="dcterms:W3CDTF">2025-03-05T20:56:04Z</dcterms:modified>
</cp:coreProperties>
</file>